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JOINT VENTURE ARRANGEMENTS" sheetId="9" state="visible" r:id="rId9"/>
    <sheet xmlns:r="http://schemas.openxmlformats.org/officeDocument/2006/relationships" name="PROPERTY AND EQUIPMENT, NET" sheetId="10" state="visible" r:id="rId10"/>
    <sheet xmlns:r="http://schemas.openxmlformats.org/officeDocument/2006/relationships" name="MINERAL PROPERTIE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PROPERTY AND EQUIPMENT, NET (Ta" sheetId="20" state="visible" r:id="rId20"/>
    <sheet xmlns:r="http://schemas.openxmlformats.org/officeDocument/2006/relationships" name="MINERAL PROPERTIES (Tables)"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SHAREHOLDERS_ EQUITY (Tables)" sheetId="24" state="visible" r:id="rId24"/>
    <sheet xmlns:r="http://schemas.openxmlformats.org/officeDocument/2006/relationships" name="ORGANIZATION AND NATURE OF BU_2" sheetId="25" state="visible" r:id="rId25"/>
    <sheet xmlns:r="http://schemas.openxmlformats.org/officeDocument/2006/relationships" name="The following table sets forth " sheetId="26" state="visible" r:id="rId26"/>
    <sheet xmlns:r="http://schemas.openxmlformats.org/officeDocument/2006/relationships" name="SUMMARY OF ACCOUNTING POLICIE_3" sheetId="27" state="visible" r:id="rId27"/>
    <sheet xmlns:r="http://schemas.openxmlformats.org/officeDocument/2006/relationships" name="JOINT VENTURE ARRANGEMENTS (Det" sheetId="28" state="visible" r:id="rId28"/>
    <sheet xmlns:r="http://schemas.openxmlformats.org/officeDocument/2006/relationships" name="Following is an analysis of pro" sheetId="29" state="visible" r:id="rId29"/>
    <sheet xmlns:r="http://schemas.openxmlformats.org/officeDocument/2006/relationships" name="PROPERTY AND EQUIPMENT, NET (De" sheetId="30" state="visible" r:id="rId30"/>
    <sheet xmlns:r="http://schemas.openxmlformats.org/officeDocument/2006/relationships" name="MINERAL PROPERTIES (Details Nar" sheetId="31" state="visible" r:id="rId31"/>
    <sheet xmlns:r="http://schemas.openxmlformats.org/officeDocument/2006/relationships" name="Schedule of mineral properties " sheetId="32" state="visible" r:id="rId32"/>
    <sheet xmlns:r="http://schemas.openxmlformats.org/officeDocument/2006/relationships" name="Schedule of accounts payable an" sheetId="33" state="visible" r:id="rId33"/>
    <sheet xmlns:r="http://schemas.openxmlformats.org/officeDocument/2006/relationships" name="NOTES PAYABLE (Details Narrativ" sheetId="34" state="visible" r:id="rId34"/>
    <sheet xmlns:r="http://schemas.openxmlformats.org/officeDocument/2006/relationships" name="Schedule of effective income ta"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Schedule of options (Details)" sheetId="38" state="visible" r:id="rId38"/>
    <sheet xmlns:r="http://schemas.openxmlformats.org/officeDocument/2006/relationships" name="Schedule of warrants (Details)" sheetId="39" state="visible" r:id="rId39"/>
    <sheet xmlns:r="http://schemas.openxmlformats.org/officeDocument/2006/relationships" name="SHAREHOLDERS_ EQUITY (Details N"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Nov. 19, 2021</t>
        </is>
      </c>
      <c r="D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8-31</t>
        </is>
      </c>
    </row>
    <row r="10">
      <c r="A10" s="4" t="inlineStr">
        <is>
          <t>Entity File Number</t>
        </is>
      </c>
      <c r="B10" s="4" t="inlineStr">
        <is>
          <t>000-53482</t>
        </is>
      </c>
    </row>
    <row r="11">
      <c r="A11" s="4" t="inlineStr">
        <is>
          <t>Entity Registrant Name</t>
        </is>
      </c>
      <c r="B11" s="4" t="inlineStr">
        <is>
          <t>TEXAS MINERAL RESOURCES CORP.</t>
        </is>
      </c>
    </row>
    <row r="12">
      <c r="A12" s="4" t="inlineStr">
        <is>
          <t>Entity Central Index Key</t>
        </is>
      </c>
      <c r="B12" s="4" t="inlineStr">
        <is>
          <t>0001445942</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144166509</v>
      </c>
    </row>
    <row r="23">
      <c r="A23" s="4" t="inlineStr">
        <is>
          <t>Entity Common Stock, Shares Outstanding</t>
        </is>
      </c>
      <c r="C23" s="6" t="n">
        <v>71975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1</t>
        </is>
      </c>
    </row>
    <row r="3">
      <c r="A3" s="3" t="inlineStr">
        <is>
          <t>Property, Plant and Equipment [Abstract]</t>
        </is>
      </c>
    </row>
    <row r="4">
      <c r="A4" s="4" t="inlineStr">
        <is>
          <t>PROPERTY AND EQUIPMENT, NET</t>
        </is>
      </c>
      <c r="B4" s="4" t="inlineStr">
        <is>
          <t>NOTE
4 – PROPERTY AND EQUIPMENT, NET Property
and equipment consist of office furniture, equipment and vehicles. Property and equipment are depreciated using the straight-line
method over their estimated useful life of 3-20 years. Following is an analysis of property and equipment at August 31, 2021 and
2020:
2021 2020
Furniture and office equipment $ 75,606 $ 75,606
Vehicles 124,092 89,185
Computers and software 48,711 48,711
Field equipment 71,396 71,396
Total cost basis 319,805 284,898
Less: accumulated depreciation (288,970 ) (284,898 )
Property and equipment, net $ 30,834 $ — Depreciation
expense for the years ending August 31, 2021 and 2020 was $4,072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12 Months Ended</t>
        </is>
      </c>
    </row>
    <row r="2">
      <c r="B2" s="2" t="inlineStr">
        <is>
          <t>Aug. 31, 2021</t>
        </is>
      </c>
    </row>
    <row r="3">
      <c r="A3" s="3" t="inlineStr">
        <is>
          <t>Extractive Industries [Abstract]</t>
        </is>
      </c>
    </row>
    <row r="4">
      <c r="A4" s="4" t="inlineStr">
        <is>
          <t>MINERAL PROPERTIES</t>
        </is>
      </c>
      <c r="B4" s="4" t="inlineStr">
        <is>
          <t>NOTE
5 – MINERAL PROPERTIES August
2010 Lease On
August 17, 2010, the Company executed a new mining lease with the Texas General Land Office covering Sections 7 and 18 of Township
7, Block 71 and Section 12 of Block 72, covering approximately 860 acres at Round Top Mountain in Hudspeth County, Texas. The
mining lease issued by the Texas General Land Office gives the Company the right to explore, produce, develop, mine, extract,
mill, remove, and market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terms of the lease, the Company will pay the State of Texas a total lease bonus of $142,518. The Company paid $44,718 upon
the execution of the lease, and will pay the remaining $97,800 upon submission of a supplemental plan of operations to conduct
mining. Upon sale of any minerals removed from Round Top, the Company will pay the State of Texas a $50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removed and sold. If paying quantities have not been obtained,
the Company may pay additional delay rental fees to extend the term of the lease for successive one (1) year periods pursuant
to the following schedule:
Per
Acre Amount Total
Amount
September 2, 2020 – 2024 $ 150 $ 134,155
September 2, 2025 – 2029 200 178,873 In
August 2021, our joint venture partner paid the State of Texas a delay rental to extend the term of the lease in an amount equal
to $134,155. November
2011 Lease On
November 1, 2011, the Company executed a mining lease with the State of Texas covering approximately 90 acres of land that is
adjacent to the August 2010 Lease. Under the lease, the Company paid the State of Texas a lease bonus of $20,700 upon the execution
of the lease. Upon the sale of minerals removed from Round Top, the Company will pay the State of Texas a $5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If paying quantities have not been obtained, the Company may pay additional
delay rental fees to extend the term of the lease for successive one (1) year periods pursuant to the following schedule:
Per
Acre Amount Total
Amount
November 1, 2020 – 2024 $ 150 $ 13,500
November 1, 2025 – 2029 200 18,000 In
August 2021, our joint venture partner paid the State of Texas a delay rental to extend the term of the lease in an amount equal
to $13,500. March
2013 Lease On
March 6, 2013, the Company purchased the surface lease at the Round Top Project, known as the West Lease, from the Southwest Wildlife
and Range Foundation (since renamed the Rio Grande Foundation) for $500,000 cash and 1,063,830 shares of common stock valued at
$500,000. The Company also agreed to support the Foundation through an annual payment of $45,000 for ten years to support conservation
efforts within the Rio Grande Basin, particularly Lake Amistad, a large and well-known fishing lake near Del Rio, Texas. The West
Lease comprises approximately 54,990 acres. Most importantly, the purchase of the surface lease provides the Company unrestricted
surface access for the potential development and mining of the Round Top Project.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The Company may exercise the option for all or part of the option acreage at any time
during the sixteen-year primary term of the mineral lease. The option can be maintained through annual payments of $10,000. The
purchase price will be the appraised value of the surface at the time of option exercise. All annual payments have been made as
of the date of this filing. The
ground water lease secures the right to develop the ground water within a 13,120-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terms
include an annual minimum production payment of $5,000 prior to production of water for the operation. After initiation of production
the Company will pay $0.95 per thousand gallons or $20,000 annually, whichever is greater. This lease remains in effect so long
as the mineral lease is in effect. The minimum production payment for all fiscal years have been made as of the date of this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1</t>
        </is>
      </c>
    </row>
    <row r="3">
      <c r="A3" s="3" t="inlineStr">
        <is>
          <t>Payables and Accruals [Abstract]</t>
        </is>
      </c>
    </row>
    <row r="4">
      <c r="A4" s="4" t="inlineStr">
        <is>
          <t>ACCOUNTS PAYABLE AND ACCRUED LIABILITIES</t>
        </is>
      </c>
      <c r="B4" s="4" t="inlineStr">
        <is>
          <t xml:space="preserve">NOTE
6 – ACCOUNTS PAYABLE AND ACCRUED LIABILITIES Accounts
payable and accrued liabilities at August 31, 2021 and 2020, consist of the following:
2021 2020
Accounts payable – trade $ 175,328 $ 113,251
Accrued payroll and related expenses 16,049 382,853
Other 17 6,323
Total accounts payable and accrued liabilities $ 191,394 $ 502,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Aug. 31, 2021</t>
        </is>
      </c>
    </row>
    <row r="3">
      <c r="A3" s="3" t="inlineStr">
        <is>
          <t>Debt Disclosure [Abstract]</t>
        </is>
      </c>
    </row>
    <row r="4">
      <c r="A4" s="4" t="inlineStr">
        <is>
          <t>NOTES PAYABLE</t>
        </is>
      </c>
      <c r="B4" s="4" t="inlineStr">
        <is>
          <t>NOTE
7 – NOTES PAYABLE In
relation to the Foundation lease discussed in Note 5, the Company recorded a note payable for an amount for the initial $45,000
due upon signing of the lease and the nine (9) future payments due of $45,000. As of September 1, 2019, the balance of the note
payable was $123,542. During the year ended August 31, 2020, the balance of the note payable was paid in-full. Related
Party Advances On
January 12, 2017 the Company entered into loan agreements totaling $10,000 from an officer of the Company. The loans include a
stated due date of July 12, 2017, are non-interest accruing, and unsecured. The notes payable balance at September 1, 2019 was
$4,000 and the notes were paid in full during the year ended August 31, 2020. During
the years ended August 31, 2021 and 2020, USARE, the Company’s joint venture partner, provided cash advances of $147,826
and $400,947, respectively, to pay certain deferred lease rental costs and amounts due under the Rio Grande Foundation note discussed
above. These advances are uncollateralized and are non-interest-bearing. The cumulative balance of advances from USARE on
May 17, 2021 totaling $728,227 was applied as consideration for the sale of 80% interest in Round Top as further discussed in
Note 3, Joint Venture Arrangements. As
of August 31, 2020, the Company had a $1,000 non-interest-bearing advance from a stock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8 – INCOME TAXES The
following table sets forth a reconciliation of the federal income tax benefit to the United States federal statutory rate of 21%
for the years ended August 31, 2021 and 2020:
2021 2020
Income tax (expense) benefit at 21% statutory rate $ (429,282 ) $ 239,574
Stock-based compensation (184,893 ) (72,181 )
Non-deductible loss on settlement of accrued compensation — (12,548 )
Decrease (increase) in valuation allowance 614,175 (154,845 )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based on an analysis of the tax benefits underlying deferred tax assets, it is
unable to establish that it is more-likely-than-not that a tax benefit will be realized. Significant components of deferred tax
asset at August 31, 2021 and 2020 are as follows:
2021 2020
Net operating loss carryforward $ 4,341,024 $ 3,238,098
Difference in property and equipment basis 474,558 2,191,659
Accrued liabilities — —
Less valuation allowance (4,815,582 ) (5,429,757 )
Net deferred tax asset $ — $ — As
a result of a change in control effective in April 2007, net operating losses prior to that date may be partially or entirely
unavailable under tax law, to offset future income and; accordingly, these net operating losses are excluded from deferred tax
assets. The
net operating loss carryforward in the approximate amount of $15,989,000 will begin to expire in 2022. The Company files income
tax returns in the United States and in one state jurisdiction. With few exceptions, the Company is no longer subject to United
States federal income tax examinations for fiscal years ending before 2011 and no longer subject to state tax examinations for
years before 2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1</t>
        </is>
      </c>
    </row>
    <row r="3">
      <c r="A3" s="3" t="inlineStr">
        <is>
          <t>Equity [Abstract]</t>
        </is>
      </c>
    </row>
    <row r="4">
      <c r="A4" s="4" t="inlineStr">
        <is>
          <t>SHAREHOLDERS’ EQUITY</t>
        </is>
      </c>
      <c r="B4" s="4" t="inlineStr">
        <is>
          <t>NOTE
9 – SHAREHOLDERS’ EQUITY The
Company’s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Shares of common stock have no pre-emptive, subscription, conversion
or redemption rights and may be issued only as fully paid and non-assessable shares. Holders of common stock are entitled to equal
ratable rights to dividends and distributions with respect to the common stock, as may be declared by the Company’s Board
of Directors (the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Following
is an analysis of common stock issuances during the years ended August 31, 2021 and 2020: August
31, 2021 In
October 2020, the Company issued 61,936 shares of common stock to Directors as payment for accrued fees totaling $92,500 earned
in June through August 2020. During
the year ended August 31, 2021, the Company issued 83,345 shares of common stock valued at $142,500, as payment for directors’
fees. In addition, the Company recognized stock compensation and a corresponding charge to additional paid-in capital in the amount
of $47,500 for directors’ fees earned during the quarter ended August 31, 2021. The Company issued the related 41,233 shares
of common stock in October 2021. During
the year ended August 31, 2021, the holders of 76,000 common stock warrants and 220,000 common stock options were exercised for
total cash consideration of $81,300. The exercise price of the common stock warrants ranged from $0.10 to $0.35 per share and
the exercise price of the common stock options ranged from $0.20 to $0.45 per share. During
the year ended August 31, 2021, a total of 200,000 common stock options were exercised on a cashless basis into 169,506 shares
of common stock. The common stock options had exercise prices ranging from $0.22 to $0.45. August
31, 2020 During
the year ended August 31, 2020, the Company issued 800,000 shares of common stock to investors for total consideration of $280,000. During
the year ended August 31, 2020, the holder of 70,000 common stock options with an exercise price of $0.30 per share, exercised
such options for total consideration of $21,000. In addition, a total of 3,420,000 common stock options were exercised on a cashless
basis into 2,813,310 shares of common stock. The common stock options had exercise prices ranging from $0.19 to $0.45 per share. During
the year ended August 31, 2020, the holders of 5,550,000 common stock warrants with an exercise price of $0.35 per share, exercised
such options for total consideration of $1,942,500. In addition, a total of 7,631,702 common stock warrants were exercised on
a cashless basis into 5,653,067 shares of common stock. The common stock warrants had exercise prices ranging from $0.10 to $0.50
per share. In
October 2019, the Company issued 13,514 shares of common stock to a new Advisory Board Member and recognized compensation expense
of $5,000 based on the $0.37 quoted market price of the common stock on the date of issuance. In
January 2020, the Company issued 130,892 shares of common stock issued to settle $45,000 in accrued compensation to an ex-employee.
The common stock was valued at $111,335, based on the $0.85 quoted market price of the common stock on the date the settlement
was reached. A loss on settlement of $66,335, representing the difference between the carrying amount of the liability and the
fair value of the stock issued, was recognized as a result of this transaction. In
January 2020, the Company entered into three separate consulting agreements for total consideration of 699,999 shares of
common stock (233,333 per agreement). The common stock underlying the agreements had a total value of $448,000, based on the
$0.64 quoted market price of the common stock on the date the consulting agreements were reached. The right to receive the
common stock is subject to ratable vesting over a 24-month period and at August 31, 2021, 483,333 shares had vested and
87,501 had been issued. The Company recognized $224,000 and $152,529 of compensation expense under these consulting
agreements during the years ended August 31, 2021 and 2020, respectively, and included the expense in general and
administrative expenses. The consultants have requested that the Company hold the remaining shares issuable under the
consulting agreements in trust to allow the consultants to request their shares as they vest. Options The
following table sets forth certain information as of August 31, 2021 and 2020 concerning common stock that may be issued upon
the exercise of options not covered by the Amended 2008 Plan and pursuant to purchases of stock under the Amended 2008 Plan (All
options are fully vested and exercisable at August 31, 2021 and 2020):
Weighted
Average
Weighted Remaining
Average Contractual Aggregate
Shares Exercise
Price Life
(In
Years) Intrinsic
Value
Outstanding, vested and exercisable at August 31, 2019 5,710,000 $ 0.28 5.41 $ 571,000
Options granted 43,500 0.60 — —
Options exercised (3,490,000 ) 0.25 — —
Options cancelled/forfeited/expired (500,000 ) 0.23 — —
Outstanding, vested and exercisable at August 31, 2020 1,763,500 0.35 3.45 $ 2,028,025
Options granted 174,000 0.60 — —
Options exercised (420,000 ) 0.28 — —
Options cancelled/forfeited/expired (40,000 ) 0.30 — —
Outstanding, vested and exercisable at August 31, 2021 1,477,500 $ 0.40 2.68 $ 1,523,430 Amended
2008 Stock Option Plan In
September 2008, the Board adopted the 2008 Stock Option Plan (the “2008 Plan”), which was approved by the Company’s
shareholders and provided 2,000,000 shares available for grant. In 2011, 2012, and 2016, the Board adopted amendments to the 2008
Plan, approved by the shareholders, that increased the shares available for issuance under the 2008 Plan by a total of 7,000,000
shares (as amended, the “Amended 2008 Plan”). Accordingly, at August 31, 2021 and 2020, 9,000,000 shares were designated
for issuance under the 2008 Plan, as amended. At August 31, 2021, a total of 5,765,000 shares of common stock remained available
for future grants under the Amended 2008 Plan. During
the year ended August 31, 2021, the Company granted a total of 174,000 stock options, with a fair value of $353,497 on the date
of grant, to a consultant. The fair value of the options was determined using the Black-Scholes option-pricing model. The weighted
average assumptions used to calculate the fair market value are as follows: (i) risk-free interest rate of 0.27% (ii) estimated
volatility of 205.58% (iii) dividend yield of 0.00% and (iv) expected life of all options of 5 years. The Company recognized the
full $353,497 as compensation expense during the year ended August 31, 2021. During
the year ended August 31, 2020, the Company granted a total of 43,500 stock options with a fair value of approximately $75,000
on the date of grant to a consultant. The fair value of the options was determined using the Black-Scholes option-pricing model.
The weighted average assumptions used to calculate the fair market value are as follows: (i) risk-free interest rate of 0.29%
(ii) estimated volatility of 209.79% (iii) dividend yield of 0.00% and (iv) expected life of all options of 5 years. Warrants Warrant
activity for the years ended August 31, 2021 and 2020 was as follows:
Weighted
Average
Weighted Remaining
Average Contractual Aggregate
Shares Exercise
Price Life
(In
Years) Intrinsic
Value
Outstanding and exercisable at August 31, 2019 16,499,740 $ 0.36 1.16 $ 3,501,332
Warrants exercised (13,181,702 ) 0.34 — —
Outstanding and exercisable at August 31, 2020 3,318,038 0.40 0.28 $ 3,649,842
Warrants granted 10,000 0.10
Warrants exercised (76,000 ) 0.33
Warrants cancelled/forfeited/expired (3,218,038 ) 0.10 — —
Outstanding and exercisable at August 31, 2021 34,000 $ 0.10 1.2 $ 45,660 In
December 2019, the Company extended the expiration date of the Class A and Class B warrants to December 7, 2020. At August 31,
2020, there are issued and outstanding Class A warrants to purchase an aggregate of 1,114,412 shares of Company common stock at
an exercise price of $0.35 per share, and Class B warrants to purchase an aggregate of 1,128,626 shares of Company common stock
at an exercise price of $0.50 per share. At August 31, 2021 there are no Class A or Class B warrants outstanding. During
the year ended August 31, 2021, the Company granted a total of 10,000 stock warrants, with a fair value of $20,442 on the date
of grant, to a consultant. The fair value of the options was determined using the Black-Scholes option-pricing model. The weighted
average assumptions used to calculate the fair market value are as follows: (i) risk-free interest rate of 0.27% (ii) estimated
volatility of 205.58% (iii) dividend yield of 0.00% and (iv) expected life of all options of 3 years. The Company recognized the
full $20,442 as compensation expense during the year ended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NOTE 10
– RELATED PARTY TRANSACTIONS The
Company issued 4,432,529 common shares to various directors upon conversion of plan options and warrants in June and July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NOTE
11 – SUBSEQUENT EVENTS In
October 2021, we issued 41,233 shares of common stock to our Directors for accrued Director fees earned in June through August
2021. These shares were valued at the closing price at the end of August at a discount of 20%. The discounted price per share
was $1.15. On
November 8, 2021, the Company entered into a mineral exploration and option agreement with Santa Fe Gold Corporation (“Santa
Fe”). Under the agreement, the Company and Santa Fe will pursue, negotiate and subsequently enter into a joint venture agreement
with Santa Fe to jointly explore and develop a target silver property which has been selected by the Company among patented and
unpatented mining claims held by Santa Fe within the Black Hawk Mining District in Grant County, New Mexico. Completion of a joint
venture agreement is subject to the successful outcome of a multi-phase exploration plan leading to a bankable feasibility study
to be undertaken in the near future by the Company. Under the terms of the joint venture agreement, the Company would be the project
operator and initially own 50.5% of the joint venture while Santa Fe would initially own 49.5%. Additional terms of the joint
venture are to be negotiated between the Company and Santa Fe. Under
terms of the agreement, the Company plans to conduct a district-wide evaluation among the patented and unpatented claims held
by Santa Fe, consisting of geologic mapping, sampling, trenching, radiometric surveying, geophysics, drilling and/or other methods
as warranted. Based on the district-wide evaluation, the Company will designate one 80-acre tract as the “project area”
and commence detailed exploration work. The property covered in the agreement is approximately 1,300 acres and covers approximately
75% of the known mining district. The area to be studied also includes a two-mile radius “area of interest.” The agreement
also provides the Company with the option to include in the “project area” properties within the “area of interest”.
The term of the option is for so long as the Company continues to conduct exploration activities in the Project Area and can be
exercised on 60 days notice to Santa Fe. Additionally,
on November 8, 2021, the Company entered into a financing and purchase option agreement with Greentech Minerals Holdings, Inc.
(“Greentech”). Under the agreement, Greentech is responsible for funding initial exploration activities and the bankable
feasibility study, estimated to cost approximately $6.5 million, for the Santa Fe project exploration. It is contemplated that
the bankable feasibility study will be designed to proceed in five tranches, each based on the success of the previous. It is
estimated that completion of all tranches, if successful, would take twelve to fifteen months, depending on variables such as
data analysis, weather and permitting. Upon
successful completion of the study, Greentech will be entitled to received 20% of the Company’s initial equity in the proposed
joint venture with Santa Fe, equal to approximately 10.1% of the total equity of the joint venture. In addition, assuming Greentech
exercises its option to participate in funding the Santa Fe project capital expenditures, currently anticipated to be approximately
$15 million, it will be entitled to receive another 20% of the Company’s initial equity in the future joint venture, equal
to approximately an additional 10.1%. In total, Greentech, in exchange for its funding, has the ability to earn at least 20.2%
of the potential joint venture with Santa Fe assuming successful completion of the overall first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ug. 31, 2021</t>
        </is>
      </c>
    </row>
    <row r="3">
      <c r="A3" s="3" t="inlineStr">
        <is>
          <t>Accounting Policies [Abstract]</t>
        </is>
      </c>
    </row>
    <row r="4">
      <c r="A4" s="4" t="inlineStr">
        <is>
          <t>Exploration-Stage Company</t>
        </is>
      </c>
      <c r="B4" s="4" t="inlineStr">
        <is>
          <t>Exploration-Stage
Company Since
January 1, 2009, the Company has been classified as an “exploration stage” company for purposes of Item 1300 of the
U.S. Securities and Exchange Commission (“SEC”). Under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t>
        </is>
      </c>
    </row>
    <row r="5">
      <c r="A5" s="4" t="inlineStr">
        <is>
          <t>Basis of Presentation</t>
        </is>
      </c>
      <c r="B5" s="4" t="inlineStr">
        <is>
          <t>Basis
of Presentation The
Company’s financial records are maintained on the accrual basis of accounting in accordance with accounting principles generally
accepted in the United States of America (“US GAAP”).</t>
        </is>
      </c>
    </row>
    <row r="6">
      <c r="A6" s="4" t="inlineStr">
        <is>
          <t>Principles of Consolidation</t>
        </is>
      </c>
      <c r="B6" s="4" t="inlineStr">
        <is>
          <t>Principles
of Consolidation The
consolidated financial statements include the accounts of Texas Mineral Resources Corp and its proportionate interest in the assets,
liabilities, and operations of Round Top. All significant intercompany balances and transactions have been eliminated.</t>
        </is>
      </c>
    </row>
    <row r="7">
      <c r="A7" s="4" t="inlineStr">
        <is>
          <t>COVID-19 Risks and Uncertainties</t>
        </is>
      </c>
      <c r="B7" s="4" t="inlineStr">
        <is>
          <t>COVID-19
Risks and Uncertainties In
March 2020, the World Health Organization declared the novel strain of coronavirus, COVID-19, a global pandemic and recommended
containment and mitigation measures worldwide. Although COVID-19 has not had a significant impact on the Company’s operating
results in fiscal years 2021 and 2020, management continues to monitor its impact. The Company is unable to predict the future
impact that COVID-19 will have on its future financial position and operating results due to numerous uncertainties, including
the duration and severity of the outbreak.</t>
        </is>
      </c>
    </row>
    <row r="8">
      <c r="A8" s="4" t="inlineStr">
        <is>
          <t>Cash and Cash Equivalents</t>
        </is>
      </c>
      <c r="B8" s="4" t="inlineStr">
        <is>
          <t>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t>
        </is>
      </c>
    </row>
    <row r="9">
      <c r="A9" s="4" t="inlineStr">
        <is>
          <t>Property and Equipment</t>
        </is>
      </c>
      <c r="B9" s="4" t="inlineStr">
        <is>
          <t>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20 years.</t>
        </is>
      </c>
    </row>
    <row r="10">
      <c r="A10" s="4" t="inlineStr">
        <is>
          <t>Lease Deposits</t>
        </is>
      </c>
      <c r="B10" s="4" t="inlineStr">
        <is>
          <t xml:space="preserve">Lease
Deposits From
time to time, the Company makes deposits in anticipation of executing leases. The deposits are capitalized upon execution of the
applicable agreements. </t>
        </is>
      </c>
    </row>
    <row r="11">
      <c r="A11" s="4" t="inlineStr">
        <is>
          <t>Long-lived Assets</t>
        </is>
      </c>
      <c r="B11" s="4" t="inlineStr">
        <is>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is>
      </c>
    </row>
    <row r="12">
      <c r="A12" s="4" t="inlineStr">
        <is>
          <t>Revenue Recognition</t>
        </is>
      </c>
      <c r="B12" s="4" t="inlineStr">
        <is>
          <t xml:space="preserve">Revenue
Recognition The
Company’s revenue recognition policies are established in accordance with the Revenue Recognition topics of ASC 606, and
accordingly, revenue is recognized when control of the promised goods or services is transferred to customers, in an amount that
reflects the consideration the Company expects to be entitled to in exchange for those goods or services. </t>
        </is>
      </c>
    </row>
    <row r="13">
      <c r="A13" s="4" t="inlineStr">
        <is>
          <t>Mineral Exploration and Development Costs</t>
        </is>
      </c>
      <c r="B13" s="4" t="inlineStr">
        <is>
          <t>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t>
        </is>
      </c>
    </row>
    <row r="14">
      <c r="A14" s="4" t="inlineStr">
        <is>
          <t>Share-based Payments</t>
        </is>
      </c>
      <c r="B14" s="4" t="inlineStr">
        <is>
          <t>Share-based
Payments The
Company estimates the fair value of share-based compensation using the Black-Scholes valuation model, in accordance with the provisions
of ASC 718, Stock Compensation</t>
        </is>
      </c>
    </row>
    <row r="15">
      <c r="A15" s="4" t="inlineStr">
        <is>
          <t>Income Taxes</t>
        </is>
      </c>
      <c r="B15" s="4" t="inlineStr">
        <is>
          <t>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Management
believes the Company has no uncertain tax positions at August 31, 2021 and 2020.</t>
        </is>
      </c>
    </row>
    <row r="16">
      <c r="A16" s="4" t="inlineStr">
        <is>
          <t>Basic and Diluted Income (Loss) Per Share</t>
        </is>
      </c>
      <c r="B16" s="4" t="inlineStr">
        <is>
          <t>Basic
and Diluted Income (Loss) Per Share The
Company computes income (loss) per share in accordance with ASC 260, Earnings Per Share The
following table sets forth the computation of basic and dilutive weighted average shares for the years ended August 31, 2021 and
2020:
2021 2020
Weighted average basic shares 71,651,114 61,201,735
Dilutive securities:
Stock options and warrants 1,211,100 —
Weighted average dilutive shares 72,862,214 61,201,735 At
August 31, 2020, options and warrants to purchase 5,081,538 shares of common stock were outstanding but not included in the computation
of dilutive earnings per share, because these options and warrants were antidilutive.</t>
        </is>
      </c>
    </row>
    <row r="17">
      <c r="A17" s="4" t="inlineStr">
        <is>
          <t>Use of Estimates</t>
        </is>
      </c>
      <c r="B1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18">
      <c r="A18" s="4" t="inlineStr">
        <is>
          <t>Fair Value Measurements</t>
        </is>
      </c>
      <c r="B18" s="4" t="inlineStr">
        <is>
          <t>Fair
Value Measurements The
Company accounts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and accounts payable and accrued liabilities.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is>
      </c>
    </row>
    <row r="19">
      <c r="A19" s="4" t="inlineStr">
        <is>
          <t>Recent Accounting Pronouncements</t>
        </is>
      </c>
      <c r="B19" s="4" t="inlineStr">
        <is>
          <t>Recent
Accounting Pronouncements In
August 2018, the Financial Accounting Standards Board (“FASB”) issued Accounting Standards Update (“ASU”)
2018-13, Fair Value Measurement (Topic 820): Disclosure Framework – Changes to the Disclosure Requirements for Fair Value
Measurement In
February 2016, the FASB issued ASU No. 2016-02, Leases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elected to adopt the standard on
September 1, 2019. Its adoption did not have a significant impact on it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Tables)</t>
        </is>
      </c>
      <c r="B1" s="2" t="inlineStr">
        <is>
          <t>12 Months Ended</t>
        </is>
      </c>
    </row>
    <row r="2">
      <c r="B2" s="2" t="inlineStr">
        <is>
          <t>Aug. 31, 2021</t>
        </is>
      </c>
    </row>
    <row r="3">
      <c r="A3" s="3" t="inlineStr">
        <is>
          <t>Accounting Policies [Abstract]</t>
        </is>
      </c>
    </row>
    <row r="4">
      <c r="A4" s="4" t="inlineStr">
        <is>
          <t>Schedule of basic and dilutive weighted average shares</t>
        </is>
      </c>
      <c r="B4" s="4" t="inlineStr">
        <is>
          <t xml:space="preserve">The
following table sets forth the computation of basic and dilutive weighted average shares for the years ended August 31, 2021 and
2020:
2021 2020
Weighted average basic shares 71,651,114 61,201,735
Dilutive securities:
Stock options and warrants 1,211,100 —
Weighted average dilutive shares 72,862,214 61,201,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 and cash equivalents</t>
        </is>
      </c>
      <c r="B3" s="5" t="n">
        <v>5106653</v>
      </c>
      <c r="C3" s="5" t="n">
        <v>2746451</v>
      </c>
    </row>
    <row r="4">
      <c r="A4" s="4" t="inlineStr">
        <is>
          <t>Prepaid expenses and other current assets</t>
        </is>
      </c>
      <c r="B4" s="6" t="n">
        <v>73029</v>
      </c>
      <c r="C4" s="6" t="n">
        <v>183199</v>
      </c>
    </row>
    <row r="5">
      <c r="A5" s="4" t="inlineStr">
        <is>
          <t>Total current assets</t>
        </is>
      </c>
      <c r="B5" s="6" t="n">
        <v>5179682</v>
      </c>
      <c r="C5" s="6" t="n">
        <v>2929650</v>
      </c>
    </row>
    <row r="6">
      <c r="A6" s="4" t="inlineStr">
        <is>
          <t>Property and equipment, net</t>
        </is>
      </c>
      <c r="B6" s="6" t="n">
        <v>30834</v>
      </c>
      <c r="C6" s="4" t="inlineStr">
        <is>
          <t xml:space="preserve"> </t>
        </is>
      </c>
    </row>
    <row r="7">
      <c r="A7" s="4" t="inlineStr">
        <is>
          <t>Mineral properties, net</t>
        </is>
      </c>
      <c r="B7" s="6" t="n">
        <v>181755</v>
      </c>
      <c r="C7" s="6" t="n">
        <v>354234</v>
      </c>
    </row>
    <row r="8">
      <c r="A8" s="4" t="inlineStr">
        <is>
          <t>Deposit</t>
        </is>
      </c>
      <c r="B8" s="6" t="n">
        <v>12620</v>
      </c>
      <c r="C8" s="6" t="n">
        <v>7500</v>
      </c>
    </row>
    <row r="9">
      <c r="A9" s="4" t="inlineStr">
        <is>
          <t>TOTAL ASSETS</t>
        </is>
      </c>
      <c r="B9" s="6" t="n">
        <v>5404891</v>
      </c>
      <c r="C9" s="6" t="n">
        <v>3291384</v>
      </c>
    </row>
    <row r="10">
      <c r="A10" s="3" t="inlineStr">
        <is>
          <t>CURRENT LIABILITIES</t>
        </is>
      </c>
    </row>
    <row r="11">
      <c r="A11" s="4" t="inlineStr">
        <is>
          <t>Accounts payable and accrued liabilities</t>
        </is>
      </c>
      <c r="B11" s="6" t="n">
        <v>191394</v>
      </c>
      <c r="C11" s="6" t="n">
        <v>502427</v>
      </c>
    </row>
    <row r="12">
      <c r="A12" s="4" t="inlineStr">
        <is>
          <t>Advances from related party</t>
        </is>
      </c>
      <c r="B12" s="6" t="n">
        <v>10000</v>
      </c>
      <c r="C12" s="6" t="n">
        <v>591401</v>
      </c>
    </row>
    <row r="13">
      <c r="A13" s="4" t="inlineStr">
        <is>
          <t>Total current liabilities</t>
        </is>
      </c>
      <c r="B13" s="6" t="n">
        <v>201394</v>
      </c>
      <c r="C13" s="6" t="n">
        <v>1093828</v>
      </c>
    </row>
    <row r="14">
      <c r="A14" s="3" t="inlineStr">
        <is>
          <t>SHAREHOLDERS’ EQUITY</t>
        </is>
      </c>
    </row>
    <row r="15">
      <c r="A15" s="4" t="inlineStr">
        <is>
          <t>Preferred stock, par value $0.001; 10,000,000 shares authorized, no shares issued and outstanding</t>
        </is>
      </c>
      <c r="B15" s="4" t="inlineStr">
        <is>
          <t xml:space="preserve"> </t>
        </is>
      </c>
      <c r="C15" s="4" t="inlineStr">
        <is>
          <t xml:space="preserve"> </t>
        </is>
      </c>
    </row>
    <row r="16">
      <c r="A16" s="4" t="inlineStr">
        <is>
          <t>Common stock, par value $0.01; 100,000,000 shares authorized, 71,934,065 and 71,323,278 shares  issued and outstanding as of August 31, 2021 and 2020, respectively</t>
        </is>
      </c>
      <c r="B16" s="6" t="n">
        <v>719341</v>
      </c>
      <c r="C16" s="6" t="n">
        <v>713233</v>
      </c>
    </row>
    <row r="17">
      <c r="A17" s="4" t="inlineStr">
        <is>
          <t>Additional paid-in capital</t>
        </is>
      </c>
      <c r="B17" s="6" t="n">
        <v>41332478</v>
      </c>
      <c r="C17" s="6" t="n">
        <v>40376847</v>
      </c>
    </row>
    <row r="18">
      <c r="A18" s="4" t="inlineStr">
        <is>
          <t>Accumulated deficit</t>
        </is>
      </c>
      <c r="B18" s="6" t="n">
        <v>-36848322</v>
      </c>
      <c r="C18" s="6" t="n">
        <v>-38892524</v>
      </c>
    </row>
    <row r="19">
      <c r="A19" s="4" t="inlineStr">
        <is>
          <t>Total shareholders’ equity</t>
        </is>
      </c>
      <c r="B19" s="6" t="n">
        <v>5203497</v>
      </c>
      <c r="C19" s="6" t="n">
        <v>2197556</v>
      </c>
    </row>
    <row r="20">
      <c r="A20" s="4" t="inlineStr">
        <is>
          <t>TOTAL LIABILITIES AND SHAREHOLDERS’ EQUITY</t>
        </is>
      </c>
      <c r="B20" s="5" t="n">
        <v>5404891</v>
      </c>
      <c r="C20" s="5" t="n">
        <v>3291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31, 2021</t>
        </is>
      </c>
    </row>
    <row r="3">
      <c r="A3" s="3" t="inlineStr">
        <is>
          <t>Property, Plant and Equipment [Abstract]</t>
        </is>
      </c>
    </row>
    <row r="4">
      <c r="A4" s="4" t="inlineStr">
        <is>
          <t>Schedule of property and equipment</t>
        </is>
      </c>
      <c r="B4" s="4" t="inlineStr">
        <is>
          <t xml:space="preserve">Following is an analysis of property and equipment at August 31, 2021 and
2020:
2021 2020
Furniture and office equipment $ 75,606 $ 75,606
Vehicles 124,092 89,185
Computers and software 48,711 48,711
Field equipment 71,396 71,396
Total cost basis 319,805 284,898
Less: accumulated depreciation (288,970 ) (284,898 )
Property and equipment, net $ 30,83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12 Months Ended</t>
        </is>
      </c>
    </row>
    <row r="2">
      <c r="B2" s="2" t="inlineStr">
        <is>
          <t>Aug. 31, 2021</t>
        </is>
      </c>
    </row>
    <row r="3">
      <c r="A3" s="3" t="inlineStr">
        <is>
          <t>Extractive Industries [Abstract]</t>
        </is>
      </c>
    </row>
    <row r="4">
      <c r="A4" s="4" t="inlineStr">
        <is>
          <t>Schedule of mineral properties</t>
        </is>
      </c>
      <c r="B4" s="4" t="inlineStr">
        <is>
          <t xml:space="preserve">If paying quantities have not been obtained,
the Company may pay additional delay rental fees to extend the term of the lease for successive one (1) year periods pursuant
to the following schedule:
Per
Acre Amount Total
Amount
September 2, 2020 – 2024 $ 150 $ 134,155
September 2, 2025 – 2029 200 178,873 If paying quantities have not been obtained, the Company may pay additional
delay rental fees to extend the term of the lease for successive one (1) year periods pursuant to the following schedule:
Per
Acre Amount Total
Amount
November 1, 2020 – 2024 $ 150 $ 13,500
November 1, 2025 – 2029 200 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1</t>
        </is>
      </c>
    </row>
    <row r="3">
      <c r="A3" s="3" t="inlineStr">
        <is>
          <t>Payables and Accruals [Abstract]</t>
        </is>
      </c>
    </row>
    <row r="4">
      <c r="A4" s="4" t="inlineStr">
        <is>
          <t>Schedule of accounts payable and accrued liabilities</t>
        </is>
      </c>
      <c r="B4" s="4" t="inlineStr">
        <is>
          <t xml:space="preserve">Accounts
payable and accrued liabilities at August 31, 2021 and 2020, consist of the following:
2021 2020
Accounts payable – trade $ 175,328 $ 113,251
Accrued payroll and related expenses 16,049 382,853
Other 17 6,323
Total accounts payable and accrued liabilities $ 191,394 $ 502,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effective income tax rate reconciliation</t>
        </is>
      </c>
      <c r="B4" s="4" t="inlineStr">
        <is>
          <t xml:space="preserve">The
following table sets forth a reconciliation of the federal income tax benefit to the United States federal statutory rate of 21%
for the years ended August 31, 2021 and 2020:
2021 2020
Income tax (expense) benefit at 21% statutory rate $ (429,282 ) $ 239,574
Stock-based compensation (184,893 ) (72,181 )
Non-deductible loss on settlement of accrued compensation — (12,548 )
Decrease (increase) in valuation allowance 614,175 (154,845 )
$ — $ — </t>
        </is>
      </c>
    </row>
    <row r="5">
      <c r="A5" s="4" t="inlineStr">
        <is>
          <t>Schedule of deferred tax assets and liabilities</t>
        </is>
      </c>
      <c r="B5" s="4" t="inlineStr">
        <is>
          <t xml:space="preserve">Significant components of deferred tax
asset at August 31, 2021 and 2020 are as follows:
2021 2020
Net operating loss carryforward $ 4,341,024 $ 3,238,098
Difference in property and equipment basis 474,558 2,191,659
Accrued liabilities — —
Less valuation allowance (4,815,582 ) (5,429,757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Aug. 31, 2021</t>
        </is>
      </c>
    </row>
    <row r="3">
      <c r="A3" s="3" t="inlineStr">
        <is>
          <t>Equity [Abstract]</t>
        </is>
      </c>
    </row>
    <row r="4">
      <c r="A4" s="4" t="inlineStr">
        <is>
          <t>Schedule of options</t>
        </is>
      </c>
      <c r="B4" s="4" t="inlineStr">
        <is>
          <t xml:space="preserve">The
following table sets forth certain information as of August 31, 2021 and 2020 concerning common stock that may be issued upon
the exercise of options not covered by the Amended 2008 Plan and pursuant to purchases of stock under the Amended 2008 Plan (All
options are fully vested and exercisable at August 31, 2021 and 2020):
Weighted
Average
Weighted Remaining
Average Contractual Aggregate
Shares Exercise
Price Life
(In
Years) Intrinsic
Value
Outstanding, vested and exercisable at August 31, 2019 5,710,000 $ 0.28 5.41 $ 571,000
Options granted 43,500 0.60 — —
Options exercised (3,490,000 ) 0.25 — —
Options cancelled/forfeited/expired (500,000 ) 0.23 — —
Outstanding, vested and exercisable at August 31, 2020 1,763,500 0.35 3.45 $ 2,028,025
Options granted 174,000 0.60 — —
Options exercised (420,000 ) 0.28 — —
Options cancelled/forfeited/expired (40,000 ) 0.30 — —
Outstanding, vested and exercisable at August 31, 2021 1,477,500 $ 0.40 2.68 $ 1,523,430 </t>
        </is>
      </c>
    </row>
    <row r="5">
      <c r="A5" s="4" t="inlineStr">
        <is>
          <t>Schedule of warrants</t>
        </is>
      </c>
      <c r="B5" s="4" t="inlineStr">
        <is>
          <t xml:space="preserve">Warrant
activity for the years ended August 31, 2021 and 2020 was as follows:
Weighted
Average
Weighted Remaining
Average Contractual Aggregate
Shares Exercise
Price Life
(In
Years) Intrinsic
Value
Outstanding and exercisable at August 31, 2019 16,499,740 $ 0.36 1.16 $ 3,501,332
Warrants exercised (13,181,702 ) 0.34 — —
Outstanding and exercisable at August 31, 2020 3,318,038 0.40 0.28 $ 3,649,842
Warrants granted 10,000 0.10
Warrants exercised (76,000 ) 0.33
Warrants cancelled/forfeited/expired (3,218,038 ) 0.10 — —
Outstanding and exercisable at August 31, 2021 34,000 $ 0.10 1.2 $ 45,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ORGANIZATION AND NATURE OF BUSINESS (Details Narrative)</t>
        </is>
      </c>
      <c r="B1" s="2" t="inlineStr">
        <is>
          <t>Aug. 31, 2021aNumber</t>
        </is>
      </c>
    </row>
    <row r="2">
      <c r="A2" s="4" t="inlineStr">
        <is>
          <t>Mining lease - acres</t>
        </is>
      </c>
      <c r="B2" s="6" t="n">
        <v>950</v>
      </c>
    </row>
    <row r="3">
      <c r="A3" s="4" t="inlineStr">
        <is>
          <t>Surface rights - acres</t>
        </is>
      </c>
      <c r="B3" s="6" t="n">
        <v>9345</v>
      </c>
    </row>
    <row r="4">
      <c r="A4" s="4" t="inlineStr">
        <is>
          <t>Round Top Mountain Development Company LLC [Member]</t>
        </is>
      </c>
    </row>
    <row r="5">
      <c r="A5" s="4" t="inlineStr">
        <is>
          <t>Ownership interest</t>
        </is>
      </c>
      <c r="B5" s="4" t="inlineStr">
        <is>
          <t>20.00%</t>
        </is>
      </c>
    </row>
    <row r="6">
      <c r="A6" s="4" t="inlineStr">
        <is>
          <t>Number of leases held | Number</t>
        </is>
      </c>
      <c r="B6" s="6" t="n">
        <v>2</v>
      </c>
    </row>
    <row r="7">
      <c r="A7" s="4" t="inlineStr">
        <is>
          <t>Mining lease - acres</t>
        </is>
      </c>
      <c r="B7" s="6" t="n">
        <v>950</v>
      </c>
    </row>
    <row r="8">
      <c r="A8" s="4" t="inlineStr">
        <is>
          <t>Surface rights - acres</t>
        </is>
      </c>
      <c r="B8" s="6" t="n">
        <v>9345</v>
      </c>
    </row>
    <row r="9">
      <c r="A9" s="4" t="inlineStr">
        <is>
          <t>Round Top Mountain Development Company LLC [Member] | Minimum [Member]</t>
        </is>
      </c>
    </row>
    <row r="10">
      <c r="A10" s="4" t="inlineStr">
        <is>
          <t>Period of leases</t>
        </is>
      </c>
      <c r="B10" s="4" t="inlineStr">
        <is>
          <t>18 years</t>
        </is>
      </c>
    </row>
    <row r="11">
      <c r="A11" s="4" t="inlineStr">
        <is>
          <t>Round Top Mountain Development Company LLC [Member] | Maximum [Member]</t>
        </is>
      </c>
    </row>
    <row r="12">
      <c r="A12" s="4" t="inlineStr">
        <is>
          <t>Period of leases</t>
        </is>
      </c>
      <c r="B12" s="4" t="inlineStr">
        <is>
          <t>19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the computation of basic and dilutive weighted average shares for the years ended August 31, 2021 and 2020 (Details) - shares</t>
        </is>
      </c>
      <c r="B1" s="2" t="inlineStr">
        <is>
          <t>12 Months Ended</t>
        </is>
      </c>
    </row>
    <row r="2">
      <c r="B2" s="2" t="inlineStr">
        <is>
          <t>Aug. 31, 2021</t>
        </is>
      </c>
      <c r="C2" s="2" t="inlineStr">
        <is>
          <t>Aug. 31, 2020</t>
        </is>
      </c>
    </row>
    <row r="3">
      <c r="A3" s="3" t="inlineStr">
        <is>
          <t>Accounting Policies [Abstract]</t>
        </is>
      </c>
    </row>
    <row r="4">
      <c r="A4" s="4" t="inlineStr">
        <is>
          <t>Weighted average basic shares</t>
        </is>
      </c>
      <c r="B4" s="6" t="n">
        <v>71651114</v>
      </c>
      <c r="C4" s="6" t="n">
        <v>61201735</v>
      </c>
    </row>
    <row r="5">
      <c r="A5" s="3" t="inlineStr">
        <is>
          <t>Dilutive securities:</t>
        </is>
      </c>
    </row>
    <row r="6">
      <c r="A6" s="4" t="inlineStr">
        <is>
          <t>Stock options and warrants</t>
        </is>
      </c>
      <c r="B6" s="6" t="n">
        <v>1211100</v>
      </c>
      <c r="C6" s="4" t="inlineStr">
        <is>
          <t xml:space="preserve"> </t>
        </is>
      </c>
    </row>
    <row r="7">
      <c r="A7" s="4" t="inlineStr">
        <is>
          <t>Weighted average dilutive shares</t>
        </is>
      </c>
      <c r="B7" s="6" t="n">
        <v>72862214</v>
      </c>
      <c r="C7" s="6" t="n">
        <v>612017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MMARY OF ACCOUNTING POLICIES (Details Narrative) - shares</t>
        </is>
      </c>
      <c r="B1" s="2" t="inlineStr">
        <is>
          <t>12 Months Ended</t>
        </is>
      </c>
    </row>
    <row r="2">
      <c r="B2" s="2" t="inlineStr">
        <is>
          <t>Aug. 31, 2021</t>
        </is>
      </c>
      <c r="C2" s="2" t="inlineStr">
        <is>
          <t>Aug. 31, 2020</t>
        </is>
      </c>
    </row>
    <row r="3">
      <c r="A3" s="4" t="inlineStr">
        <is>
          <t>Stock Options and Warrants [Member]</t>
        </is>
      </c>
    </row>
    <row r="4">
      <c r="A4" s="4" t="inlineStr">
        <is>
          <t>Antidilutive shares</t>
        </is>
      </c>
      <c r="C4" s="6" t="n">
        <v>5081538</v>
      </c>
    </row>
    <row r="5">
      <c r="A5" s="4" t="inlineStr">
        <is>
          <t>Minimum [Member] | Furniture and Fixtures [Member]</t>
        </is>
      </c>
    </row>
    <row r="6">
      <c r="A6" s="4" t="inlineStr">
        <is>
          <t>Useful Life</t>
        </is>
      </c>
      <c r="B6" s="4" t="inlineStr">
        <is>
          <t>3 years</t>
        </is>
      </c>
    </row>
    <row r="7">
      <c r="A7" s="4" t="inlineStr">
        <is>
          <t>Maximum [Member] | Furniture and Fixtures [Member]</t>
        </is>
      </c>
    </row>
    <row r="8">
      <c r="A8" s="4" t="inlineStr">
        <is>
          <t>Useful Life</t>
        </is>
      </c>
      <c r="B8" s="4" t="inlineStr">
        <is>
          <t>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1" customWidth="1" min="2" max="2"/>
  </cols>
  <sheetData>
    <row r="1">
      <c r="A1" s="1" t="inlineStr">
        <is>
          <t>JOINT VENTURE ARRANGEMENTS (Details Narrative)</t>
        </is>
      </c>
      <c r="B1" s="2" t="inlineStr">
        <is>
          <t>12 Months Ended</t>
        </is>
      </c>
    </row>
    <row r="2">
      <c r="B2" s="2" t="inlineStr">
        <is>
          <t>Aug. 31, 2021USD ($)</t>
        </is>
      </c>
    </row>
    <row r="3">
      <c r="A3" s="4" t="inlineStr">
        <is>
          <t>Corporate Joint Venture [Member]</t>
        </is>
      </c>
    </row>
    <row r="4">
      <c r="A4" s="4" t="inlineStr">
        <is>
          <t>Consideration received from joint venture</t>
        </is>
      </c>
      <c r="B4" s="5" t="n">
        <v>3728000</v>
      </c>
    </row>
    <row r="5">
      <c r="A5" s="4" t="inlineStr">
        <is>
          <t>Proceeds from exercise of joint venture option</t>
        </is>
      </c>
      <c r="B5" s="6" t="n">
        <v>3000000</v>
      </c>
    </row>
    <row r="6">
      <c r="A6" s="4" t="inlineStr">
        <is>
          <t>Advance to previous acquisition</t>
        </is>
      </c>
      <c r="B6" s="5" t="n">
        <v>728000</v>
      </c>
    </row>
    <row r="7">
      <c r="A7" s="4" t="inlineStr">
        <is>
          <t>Derecognized percentage of mineral properties</t>
        </is>
      </c>
      <c r="B7" s="4" t="inlineStr">
        <is>
          <t>80.00%</t>
        </is>
      </c>
    </row>
    <row r="8">
      <c r="A8" s="4" t="inlineStr">
        <is>
          <t>Derecognized amount of mineral properties</t>
        </is>
      </c>
      <c r="B8" s="5" t="n">
        <v>402000</v>
      </c>
    </row>
    <row r="9">
      <c r="A9" s="4" t="inlineStr">
        <is>
          <t>Gain on sale of interest in projects</t>
        </is>
      </c>
      <c r="B9" s="6" t="n">
        <v>3326000</v>
      </c>
    </row>
    <row r="10">
      <c r="A10" s="4" t="inlineStr">
        <is>
          <t>Cash asssigned to joint venture</t>
        </is>
      </c>
      <c r="B10" s="6" t="n">
        <v>3761750</v>
      </c>
    </row>
    <row r="11">
      <c r="A11" s="4" t="inlineStr">
        <is>
          <t>Value of specified interest in joint venture</t>
        </is>
      </c>
      <c r="B11" s="5" t="n">
        <v>10000000</v>
      </c>
    </row>
    <row r="12">
      <c r="A12" s="4" t="inlineStr">
        <is>
          <t>Specified interest percentage of joint venture</t>
        </is>
      </c>
      <c r="B12" s="4" t="inlineStr">
        <is>
          <t>70.00%</t>
        </is>
      </c>
    </row>
    <row r="13">
      <c r="A13" s="4" t="inlineStr">
        <is>
          <t>Round Top Mountain Development Company LLC [Member]</t>
        </is>
      </c>
    </row>
    <row r="14">
      <c r="A14" s="4" t="inlineStr">
        <is>
          <t>Ownership interest</t>
        </is>
      </c>
      <c r="B14" s="4" t="inlineStr">
        <is>
          <t>20.00%</t>
        </is>
      </c>
    </row>
    <row r="15">
      <c r="A15" s="4" t="inlineStr">
        <is>
          <t>Round Top Mountain Development Company LLC [Member] | USARE [Member]</t>
        </is>
      </c>
    </row>
    <row r="16">
      <c r="A16" s="4" t="inlineStr">
        <is>
          <t>Controlling ownership interest</t>
        </is>
      </c>
      <c r="B16" s="4" t="inlineStr">
        <is>
          <t>80.00%</t>
        </is>
      </c>
    </row>
    <row r="17">
      <c r="A17" s="4" t="inlineStr">
        <is>
          <t>Initial ownership interest acquired</t>
        </is>
      </c>
      <c r="B17" s="4" t="inlineStr">
        <is>
          <t>70.00%</t>
        </is>
      </c>
    </row>
    <row r="18">
      <c r="A18" s="4" t="inlineStr">
        <is>
          <t>Additional ownership interest acquired</t>
        </is>
      </c>
      <c r="B18" s="4" t="inlineStr">
        <is>
          <t>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llowing is an analysis of property and equipment at August 31, 2021 and 2020: (Details) - USD ($)</t>
        </is>
      </c>
      <c r="B1" s="2" t="inlineStr">
        <is>
          <t>Aug. 31, 2021</t>
        </is>
      </c>
      <c r="C1" s="2" t="inlineStr">
        <is>
          <t>Aug. 31, 2020</t>
        </is>
      </c>
    </row>
    <row r="2">
      <c r="A2" s="3" t="inlineStr">
        <is>
          <t>Property, Plant and Equipment [Line Items]</t>
        </is>
      </c>
    </row>
    <row r="3">
      <c r="A3" s="4" t="inlineStr">
        <is>
          <t>Total cost basis</t>
        </is>
      </c>
      <c r="B3" s="5" t="n">
        <v>319805</v>
      </c>
      <c r="C3" s="5" t="n">
        <v>284898</v>
      </c>
    </row>
    <row r="4">
      <c r="A4" s="4" t="inlineStr">
        <is>
          <t>Less: Accumulated depreciation</t>
        </is>
      </c>
      <c r="B4" s="6" t="n">
        <v>-288970</v>
      </c>
      <c r="C4" s="6" t="n">
        <v>-284898</v>
      </c>
    </row>
    <row r="5">
      <c r="A5" s="4" t="inlineStr">
        <is>
          <t>Property and equipment, net</t>
        </is>
      </c>
      <c r="B5" s="6" t="n">
        <v>30834</v>
      </c>
      <c r="C5" s="4" t="inlineStr">
        <is>
          <t xml:space="preserve"> </t>
        </is>
      </c>
    </row>
    <row r="6">
      <c r="A6" s="4" t="inlineStr">
        <is>
          <t>Furniture and Office Equipment [Member]</t>
        </is>
      </c>
    </row>
    <row r="7">
      <c r="A7" s="3" t="inlineStr">
        <is>
          <t>Property, Plant and Equipment [Line Items]</t>
        </is>
      </c>
    </row>
    <row r="8">
      <c r="A8" s="4" t="inlineStr">
        <is>
          <t>Total cost basis</t>
        </is>
      </c>
      <c r="B8" s="6" t="n">
        <v>75606</v>
      </c>
      <c r="C8" s="6" t="n">
        <v>75606</v>
      </c>
    </row>
    <row r="9">
      <c r="A9" s="4" t="inlineStr">
        <is>
          <t>Vehicles [Member]</t>
        </is>
      </c>
    </row>
    <row r="10">
      <c r="A10" s="3" t="inlineStr">
        <is>
          <t>Property, Plant and Equipment [Line Items]</t>
        </is>
      </c>
    </row>
    <row r="11">
      <c r="A11" s="4" t="inlineStr">
        <is>
          <t>Total cost basis</t>
        </is>
      </c>
      <c r="B11" s="6" t="n">
        <v>124092</v>
      </c>
      <c r="C11" s="6" t="n">
        <v>89185</v>
      </c>
    </row>
    <row r="12">
      <c r="A12" s="4" t="inlineStr">
        <is>
          <t>Computers and Software [Member]</t>
        </is>
      </c>
    </row>
    <row r="13">
      <c r="A13" s="3" t="inlineStr">
        <is>
          <t>Property, Plant and Equipment [Line Items]</t>
        </is>
      </c>
    </row>
    <row r="14">
      <c r="A14" s="4" t="inlineStr">
        <is>
          <t>Total cost basis</t>
        </is>
      </c>
      <c r="B14" s="6" t="n">
        <v>48711</v>
      </c>
      <c r="C14" s="6" t="n">
        <v>48711</v>
      </c>
    </row>
    <row r="15">
      <c r="A15" s="4" t="inlineStr">
        <is>
          <t>Field Equipment [Member]</t>
        </is>
      </c>
    </row>
    <row r="16">
      <c r="A16" s="3" t="inlineStr">
        <is>
          <t>Property, Plant and Equipment [Line Items]</t>
        </is>
      </c>
    </row>
    <row r="17">
      <c r="A17" s="4" t="inlineStr">
        <is>
          <t>Total cost basis</t>
        </is>
      </c>
      <c r="B17" s="5" t="n">
        <v>71396</v>
      </c>
      <c r="C17" s="5" t="n">
        <v>713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100000000</v>
      </c>
      <c r="C8" s="6" t="n">
        <v>100000000</v>
      </c>
    </row>
    <row r="9">
      <c r="A9" s="4" t="inlineStr">
        <is>
          <t>Common stock, shares issued</t>
        </is>
      </c>
      <c r="B9" s="6" t="n">
        <v>71934065</v>
      </c>
      <c r="C9" s="6" t="n">
        <v>71323278</v>
      </c>
    </row>
    <row r="10">
      <c r="A10" s="4" t="inlineStr">
        <is>
          <t>Common stock, shares outstanding</t>
        </is>
      </c>
      <c r="B10" s="6" t="n">
        <v>71934065</v>
      </c>
      <c r="C10" s="6" t="n">
        <v>71323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Aug. 31, 2021</t>
        </is>
      </c>
      <c r="C2" s="2" t="inlineStr">
        <is>
          <t>Aug. 31, 2020</t>
        </is>
      </c>
    </row>
    <row r="3">
      <c r="A3" s="3" t="inlineStr">
        <is>
          <t>Property, Plant and Equipment [Abstract]</t>
        </is>
      </c>
    </row>
    <row r="4">
      <c r="A4" s="4" t="inlineStr">
        <is>
          <t>Depreciation expense</t>
        </is>
      </c>
      <c r="B4" s="5" t="n">
        <v>4072</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8" customWidth="1" min="5" max="5"/>
    <col width="22" customWidth="1" min="6" max="6"/>
  </cols>
  <sheetData>
    <row r="1">
      <c r="A1" s="1" t="inlineStr">
        <is>
          <t>MINERAL PROPERTIES (Details Narrative)</t>
        </is>
      </c>
      <c r="B1" s="2" t="inlineStr">
        <is>
          <t>Sep. 02, 2013USD ($)a</t>
        </is>
      </c>
      <c r="C1" s="2" t="inlineStr">
        <is>
          <t>Aug. 31, 2021USD ($)a</t>
        </is>
      </c>
      <c r="D1" s="2" t="inlineStr">
        <is>
          <t>Oct. 31, 2016USD ($)ami$ / gal</t>
        </is>
      </c>
      <c r="E1" s="2" t="inlineStr">
        <is>
          <t>Mar. 06, 2015USD ($)ashares</t>
        </is>
      </c>
      <c r="F1" s="2" t="inlineStr">
        <is>
          <t>Nov. 01, 2013USD ($)a</t>
        </is>
      </c>
    </row>
    <row r="2">
      <c r="A2" s="4" t="inlineStr">
        <is>
          <t>Mining lease - acres | a</t>
        </is>
      </c>
      <c r="C2" s="6" t="n">
        <v>950</v>
      </c>
    </row>
    <row r="3">
      <c r="A3" s="4" t="inlineStr">
        <is>
          <t>Surface rights - acres | a</t>
        </is>
      </c>
      <c r="C3" s="6" t="n">
        <v>9345</v>
      </c>
    </row>
    <row r="4">
      <c r="A4" s="4" t="inlineStr">
        <is>
          <t>Texas General Land Office - Hudspeth County, TX [Member] | September 2011 Mineral Properties Lease [Member]</t>
        </is>
      </c>
    </row>
    <row r="5">
      <c r="A5" s="4" t="inlineStr">
        <is>
          <t>Mining lease - acres | a</t>
        </is>
      </c>
      <c r="B5" s="6" t="n">
        <v>860</v>
      </c>
    </row>
    <row r="6">
      <c r="A6" s="4" t="inlineStr">
        <is>
          <t>Lease bonus</t>
        </is>
      </c>
      <c r="B6" s="5" t="n">
        <v>142518</v>
      </c>
    </row>
    <row r="7">
      <c r="A7" s="4" t="inlineStr">
        <is>
          <t>Lease bonus paid</t>
        </is>
      </c>
      <c r="B7" s="6" t="n">
        <v>44718</v>
      </c>
    </row>
    <row r="8">
      <c r="A8" s="4" t="inlineStr">
        <is>
          <t>Lease bonus due upon filing of supplemental plan of operations to conduct mining</t>
        </is>
      </c>
      <c r="B8" s="6" t="n">
        <v>97800</v>
      </c>
    </row>
    <row r="9">
      <c r="A9" s="4" t="inlineStr">
        <is>
          <t>Minimum advance royalty due upon sale of minerals</t>
        </is>
      </c>
      <c r="B9" s="5" t="n">
        <v>500000</v>
      </c>
    </row>
    <row r="10">
      <c r="A10" s="4" t="inlineStr">
        <is>
          <t>Production royalty of market value of uranium and other fissionable materials removed</t>
        </is>
      </c>
      <c r="B10" s="4" t="inlineStr">
        <is>
          <t>8.00%</t>
        </is>
      </c>
    </row>
    <row r="11">
      <c r="A11" s="4" t="inlineStr">
        <is>
          <t>Production royalty of market value of other minerals removed</t>
        </is>
      </c>
      <c r="B11" s="4" t="inlineStr">
        <is>
          <t>6.25%</t>
        </is>
      </c>
    </row>
    <row r="12">
      <c r="A12" s="4" t="inlineStr">
        <is>
          <t>Payment of delay rental</t>
        </is>
      </c>
      <c r="C12" s="5" t="n">
        <v>134155</v>
      </c>
    </row>
    <row r="13">
      <c r="A13" s="4" t="inlineStr">
        <is>
          <t>Texas General Land Office - Hudspeth County, TX [Member] | October 2014 Surface Option - Water Lease [Member]</t>
        </is>
      </c>
    </row>
    <row r="14">
      <c r="A14" s="4" t="inlineStr">
        <is>
          <t>Ground water lease - acres | a</t>
        </is>
      </c>
      <c r="D14" s="6" t="n">
        <v>13120</v>
      </c>
    </row>
    <row r="15">
      <c r="A15" s="4" t="inlineStr">
        <is>
          <t>Distance from project mine | mi</t>
        </is>
      </c>
      <c r="D15" s="6" t="n">
        <v>4</v>
      </c>
    </row>
    <row r="16">
      <c r="A16" s="4" t="inlineStr">
        <is>
          <t>Annual minimum production payment</t>
        </is>
      </c>
      <c r="D16" s="5" t="n">
        <v>5000</v>
      </c>
    </row>
    <row r="17">
      <c r="A17" s="4" t="inlineStr">
        <is>
          <t>Production payment, amount per thousand gallons | $ / gal</t>
        </is>
      </c>
      <c r="D17" s="9" t="n">
        <v>0.00095</v>
      </c>
    </row>
    <row r="18">
      <c r="A18" s="4" t="inlineStr">
        <is>
          <t>Production payment, annual amount</t>
        </is>
      </c>
      <c r="D18" s="5" t="n">
        <v>20000</v>
      </c>
    </row>
    <row r="19">
      <c r="A19" s="4" t="inlineStr">
        <is>
          <t>Texas General Land Office - Hudspeth County, TX [Member] | October 2014 Surface Option [Member]</t>
        </is>
      </c>
    </row>
    <row r="20">
      <c r="A20" s="4" t="inlineStr">
        <is>
          <t>Surface rights - acres | a</t>
        </is>
      </c>
      <c r="D20" s="6" t="n">
        <v>5670</v>
      </c>
    </row>
    <row r="21">
      <c r="A21" s="4" t="inlineStr">
        <is>
          <t>Periodic option annual payment due</t>
        </is>
      </c>
      <c r="D21" s="5" t="n">
        <v>10000</v>
      </c>
    </row>
    <row r="22">
      <c r="A22" s="4" t="inlineStr">
        <is>
          <t>Southwest Range and Wildlife Foundation, Inc. [Member] | March 2013 Surface Lease [Member]</t>
        </is>
      </c>
    </row>
    <row r="23">
      <c r="A23" s="4" t="inlineStr">
        <is>
          <t>Surface rights - acres | a</t>
        </is>
      </c>
      <c r="E23" s="6" t="n">
        <v>54990</v>
      </c>
    </row>
    <row r="24">
      <c r="A24" s="4" t="inlineStr">
        <is>
          <t>Periodic payment for conservation efforts</t>
        </is>
      </c>
      <c r="E24" s="5" t="n">
        <v>45000</v>
      </c>
    </row>
    <row r="25">
      <c r="A25" s="4" t="inlineStr">
        <is>
          <t>Term of periodic payment for conservation efforts</t>
        </is>
      </c>
      <c r="E25" s="4" t="inlineStr">
        <is>
          <t>10 years</t>
        </is>
      </c>
    </row>
    <row r="26">
      <c r="A26" s="4" t="inlineStr">
        <is>
          <t>Cash paid for lease assignment</t>
        </is>
      </c>
      <c r="E26" s="5" t="n">
        <v>500000</v>
      </c>
    </row>
    <row r="27">
      <c r="A27" s="4" t="inlineStr">
        <is>
          <t>Shares issued for lease | shares</t>
        </is>
      </c>
      <c r="E27" s="6" t="n">
        <v>1063830</v>
      </c>
    </row>
    <row r="28">
      <c r="A28" s="4" t="inlineStr">
        <is>
          <t>State of Texas - Hudspeth County, TX [Member] | November 2011 Mineral Properties Lease [Member]</t>
        </is>
      </c>
    </row>
    <row r="29">
      <c r="A29" s="4" t="inlineStr">
        <is>
          <t>Mining lease - acres | a</t>
        </is>
      </c>
      <c r="F29" s="6" t="n">
        <v>90</v>
      </c>
    </row>
    <row r="30">
      <c r="A30" s="4" t="inlineStr">
        <is>
          <t>Lease bonus paid</t>
        </is>
      </c>
      <c r="F30" s="5" t="n">
        <v>20700</v>
      </c>
    </row>
    <row r="31">
      <c r="A31" s="4" t="inlineStr">
        <is>
          <t>Minimum advance royalty due upon sale of minerals</t>
        </is>
      </c>
      <c r="F31" s="5" t="n">
        <v>50000</v>
      </c>
    </row>
    <row r="32">
      <c r="A32" s="4" t="inlineStr">
        <is>
          <t>Production royalty of market value of uranium and other fissionable materials removed</t>
        </is>
      </c>
      <c r="F32" s="4" t="inlineStr">
        <is>
          <t>8.00%</t>
        </is>
      </c>
    </row>
    <row r="33">
      <c r="A33" s="4" t="inlineStr">
        <is>
          <t>Production royalty of market value of other minerals removed</t>
        </is>
      </c>
      <c r="F33" s="4" t="inlineStr">
        <is>
          <t>6.25%</t>
        </is>
      </c>
    </row>
    <row r="34">
      <c r="A34" s="4" t="inlineStr">
        <is>
          <t>Payment of delay rental</t>
        </is>
      </c>
      <c r="C34" s="5" t="n">
        <v>1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1" customWidth="1" min="2" max="2"/>
  </cols>
  <sheetData>
    <row r="1">
      <c r="A1" s="1" t="inlineStr">
        <is>
          <t>Schedule of mineral properties (Details)</t>
        </is>
      </c>
      <c r="B1" s="2" t="inlineStr">
        <is>
          <t>Aug. 31, 2021USD ($)</t>
        </is>
      </c>
    </row>
    <row r="2">
      <c r="A2" s="4" t="inlineStr">
        <is>
          <t>September 2, 2020 - 2024 [Member]</t>
        </is>
      </c>
    </row>
    <row r="3">
      <c r="A3" s="4" t="inlineStr">
        <is>
          <t>Per Acre Amount</t>
        </is>
      </c>
      <c r="B3" s="5" t="n">
        <v>150</v>
      </c>
    </row>
    <row r="4">
      <c r="A4" s="4" t="inlineStr">
        <is>
          <t>Total Lease Amount</t>
        </is>
      </c>
      <c r="B4" s="6" t="n">
        <v>134155</v>
      </c>
    </row>
    <row r="5">
      <c r="A5" s="4" t="inlineStr">
        <is>
          <t>September 2, 2025 - 2029 [Member]</t>
        </is>
      </c>
    </row>
    <row r="6">
      <c r="A6" s="4" t="inlineStr">
        <is>
          <t>Per Acre Amount</t>
        </is>
      </c>
      <c r="B6" s="6" t="n">
        <v>200</v>
      </c>
    </row>
    <row r="7">
      <c r="A7" s="4" t="inlineStr">
        <is>
          <t>Total Lease Amount</t>
        </is>
      </c>
      <c r="B7" s="6" t="n">
        <v>178873</v>
      </c>
    </row>
    <row r="8">
      <c r="A8" s="4" t="inlineStr">
        <is>
          <t>November 1, 2020 - 2024 [Member]</t>
        </is>
      </c>
    </row>
    <row r="9">
      <c r="A9" s="4" t="inlineStr">
        <is>
          <t>Per Acre Amount</t>
        </is>
      </c>
      <c r="B9" s="6" t="n">
        <v>150</v>
      </c>
    </row>
    <row r="10">
      <c r="A10" s="4" t="inlineStr">
        <is>
          <t>Total Lease Amount</t>
        </is>
      </c>
      <c r="B10" s="6" t="n">
        <v>13500</v>
      </c>
    </row>
    <row r="11">
      <c r="A11" s="4" t="inlineStr">
        <is>
          <t>November 1, 2025 - 2029 [Member]</t>
        </is>
      </c>
    </row>
    <row r="12">
      <c r="A12" s="4" t="inlineStr">
        <is>
          <t>Per Acre Amount</t>
        </is>
      </c>
      <c r="B12" s="6" t="n">
        <v>200</v>
      </c>
    </row>
    <row r="13">
      <c r="A13" s="4" t="inlineStr">
        <is>
          <t>Total Lease Amount</t>
        </is>
      </c>
      <c r="B13" s="5" t="n">
        <v>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Aug. 31, 2021</t>
        </is>
      </c>
      <c r="C1" s="2" t="inlineStr">
        <is>
          <t>Aug. 31, 2020</t>
        </is>
      </c>
    </row>
    <row r="2">
      <c r="A2" s="3" t="inlineStr">
        <is>
          <t>Payables and Accruals [Abstract]</t>
        </is>
      </c>
    </row>
    <row r="3">
      <c r="A3" s="4" t="inlineStr">
        <is>
          <t>Accounts payable – trade</t>
        </is>
      </c>
      <c r="B3" s="5" t="n">
        <v>175328</v>
      </c>
      <c r="C3" s="5" t="n">
        <v>113251</v>
      </c>
    </row>
    <row r="4">
      <c r="A4" s="4" t="inlineStr">
        <is>
          <t>Accrued payroll and related expenses</t>
        </is>
      </c>
      <c r="B4" s="6" t="n">
        <v>16049</v>
      </c>
      <c r="C4" s="6" t="n">
        <v>382853</v>
      </c>
    </row>
    <row r="5">
      <c r="A5" s="4" t="inlineStr">
        <is>
          <t>Other</t>
        </is>
      </c>
      <c r="B5" s="6" t="n">
        <v>17</v>
      </c>
      <c r="C5" s="6" t="n">
        <v>6323</v>
      </c>
    </row>
    <row r="6">
      <c r="A6" s="4" t="inlineStr">
        <is>
          <t>Total accounts payable and accrued liabilities</t>
        </is>
      </c>
      <c r="B6" s="5" t="n">
        <v>191394</v>
      </c>
      <c r="C6" s="5" t="n">
        <v>5024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s>
  <sheetData>
    <row r="1">
      <c r="A1" s="1" t="inlineStr">
        <is>
          <t>NOTES PAYABLE (Details Narrative) - USD ($)</t>
        </is>
      </c>
      <c r="B1" s="2" t="inlineStr">
        <is>
          <t>May 17, 2021</t>
        </is>
      </c>
      <c r="C1" s="2" t="inlineStr">
        <is>
          <t>Aug. 31, 2020</t>
        </is>
      </c>
      <c r="D1" s="2" t="inlineStr">
        <is>
          <t>Aug. 31, 2021</t>
        </is>
      </c>
      <c r="E1" s="2" t="inlineStr">
        <is>
          <t>Jan. 12, 2017</t>
        </is>
      </c>
    </row>
    <row r="2">
      <c r="A2" s="3" t="inlineStr">
        <is>
          <t>Debt Instrument [Line Items]</t>
        </is>
      </c>
    </row>
    <row r="3">
      <c r="A3" s="4" t="inlineStr">
        <is>
          <t>Notes payable</t>
        </is>
      </c>
      <c r="D3" s="5" t="n">
        <v>45000</v>
      </c>
    </row>
    <row r="4">
      <c r="A4" s="4" t="inlineStr">
        <is>
          <t>Future payments due</t>
        </is>
      </c>
      <c r="C4" s="5" t="n">
        <v>45000</v>
      </c>
    </row>
    <row r="5">
      <c r="A5" s="4" t="inlineStr">
        <is>
          <t>Repayments of Related Party Debt</t>
        </is>
      </c>
      <c r="C5" s="6" t="n">
        <v>123542</v>
      </c>
    </row>
    <row r="6">
      <c r="A6" s="4" t="inlineStr">
        <is>
          <t>Cash advances</t>
        </is>
      </c>
      <c r="C6" s="6" t="n">
        <v>400947</v>
      </c>
      <c r="D6" s="5" t="n">
        <v>147826</v>
      </c>
    </row>
    <row r="7">
      <c r="A7" s="4" t="inlineStr">
        <is>
          <t>Consideration for the sale</t>
        </is>
      </c>
      <c r="B7" s="5" t="n">
        <v>728227</v>
      </c>
    </row>
    <row r="8">
      <c r="A8" s="4" t="inlineStr">
        <is>
          <t>Percentage of sale interest</t>
        </is>
      </c>
      <c r="B8" s="4" t="inlineStr">
        <is>
          <t>80.00%</t>
        </is>
      </c>
    </row>
    <row r="9">
      <c r="A9" s="4" t="inlineStr">
        <is>
          <t>Non interest bearing advance from stockholder</t>
        </is>
      </c>
      <c r="C9" s="5" t="n">
        <v>1000</v>
      </c>
    </row>
    <row r="10">
      <c r="A10" s="4" t="inlineStr">
        <is>
          <t>Loan Agreements [Member]</t>
        </is>
      </c>
    </row>
    <row r="11">
      <c r="A11" s="3" t="inlineStr">
        <is>
          <t>Debt Instrument [Line Items]</t>
        </is>
      </c>
    </row>
    <row r="12">
      <c r="A12" s="4" t="inlineStr">
        <is>
          <t>Notes payable</t>
        </is>
      </c>
      <c r="E12" s="5" t="n">
        <v>4000</v>
      </c>
    </row>
    <row r="13">
      <c r="A13" s="4" t="inlineStr">
        <is>
          <t>Collateralized agreements</t>
        </is>
      </c>
      <c r="E13" s="5"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Aug. 31, 2021</t>
        </is>
      </c>
      <c r="C2" s="2" t="inlineStr">
        <is>
          <t>Aug. 31, 2020</t>
        </is>
      </c>
    </row>
    <row r="3">
      <c r="A3" s="3" t="inlineStr">
        <is>
          <t>Income Tax Disclosure [Abstract]</t>
        </is>
      </c>
    </row>
    <row r="4">
      <c r="A4" s="4" t="inlineStr">
        <is>
          <t>Income tax (expense) benefit at 21% statutory rate</t>
        </is>
      </c>
      <c r="B4" s="5" t="n">
        <v>-429282</v>
      </c>
      <c r="C4" s="5" t="n">
        <v>239574</v>
      </c>
    </row>
    <row r="5">
      <c r="A5" s="4" t="inlineStr">
        <is>
          <t>Stock-based compensation</t>
        </is>
      </c>
      <c r="B5" s="6" t="n">
        <v>-184893</v>
      </c>
      <c r="C5" s="6" t="n">
        <v>-72181</v>
      </c>
    </row>
    <row r="6">
      <c r="A6" s="4" t="inlineStr">
        <is>
          <t>Non-deductible loss on settlement of accrued compensation</t>
        </is>
      </c>
      <c r="B6" s="4" t="inlineStr">
        <is>
          <t xml:space="preserve"> </t>
        </is>
      </c>
      <c r="C6" s="6" t="n">
        <v>-12548</v>
      </c>
    </row>
    <row r="7">
      <c r="A7" s="4" t="inlineStr">
        <is>
          <t>Decrease (increase) in valuation allowance</t>
        </is>
      </c>
      <c r="B7" s="6" t="n">
        <v>614175</v>
      </c>
      <c r="C7" s="6" t="n">
        <v>-154845</v>
      </c>
    </row>
    <row r="8">
      <c r="A8" s="4" t="inlineStr">
        <is>
          <t>Income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Aug. 31, 2021</t>
        </is>
      </c>
      <c r="C1" s="2" t="inlineStr">
        <is>
          <t>Aug. 31, 2020</t>
        </is>
      </c>
    </row>
    <row r="2">
      <c r="A2" s="3" t="inlineStr">
        <is>
          <t>Income Tax Disclosure [Abstract]</t>
        </is>
      </c>
    </row>
    <row r="3">
      <c r="A3" s="4" t="inlineStr">
        <is>
          <t>Net operating loss carryforward</t>
        </is>
      </c>
      <c r="B3" s="5" t="n">
        <v>4341024</v>
      </c>
      <c r="C3" s="5" t="n">
        <v>3238098</v>
      </c>
    </row>
    <row r="4">
      <c r="A4" s="4" t="inlineStr">
        <is>
          <t>Difference in property and equipment basis</t>
        </is>
      </c>
      <c r="B4" s="6" t="n">
        <v>474558</v>
      </c>
      <c r="C4" s="6" t="n">
        <v>2191659</v>
      </c>
    </row>
    <row r="5">
      <c r="A5" s="4" t="inlineStr">
        <is>
          <t>Accrued liabilities</t>
        </is>
      </c>
      <c r="B5" s="4" t="inlineStr">
        <is>
          <t xml:space="preserve"> </t>
        </is>
      </c>
      <c r="C5" s="4" t="inlineStr">
        <is>
          <t xml:space="preserve"> </t>
        </is>
      </c>
    </row>
    <row r="6">
      <c r="A6" s="4" t="inlineStr">
        <is>
          <t>Less valuation allowance</t>
        </is>
      </c>
      <c r="B6" s="6" t="n">
        <v>-4815582</v>
      </c>
      <c r="C6" s="6" t="n">
        <v>-5429757</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Aug. 31, 2021</t>
        </is>
      </c>
      <c r="C2" s="2" t="inlineStr">
        <is>
          <t>Aug. 31, 2020</t>
        </is>
      </c>
    </row>
    <row r="3">
      <c r="A3" s="3" t="inlineStr">
        <is>
          <t>Income Tax Disclosure [Abstract]</t>
        </is>
      </c>
    </row>
    <row r="4">
      <c r="A4" s="4" t="inlineStr">
        <is>
          <t>Federal statutory rate</t>
        </is>
      </c>
      <c r="B4" s="4" t="inlineStr">
        <is>
          <t>21.00%</t>
        </is>
      </c>
      <c r="C4" s="4" t="inlineStr">
        <is>
          <t>21.00%</t>
        </is>
      </c>
    </row>
    <row r="5">
      <c r="A5" s="4" t="inlineStr">
        <is>
          <t>Operating loss carryforwards</t>
        </is>
      </c>
      <c r="B5" s="5" t="n">
        <v>15989000</v>
      </c>
    </row>
    <row r="6">
      <c r="A6" s="4" t="inlineStr">
        <is>
          <t>Net operating loss carryforward, expiration date</t>
        </is>
      </c>
      <c r="B6" s="4" t="inlineStr">
        <is>
          <t>Dec. 31,
		2022</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s (Details) - Share-based Payment Arrangement, Option [Member] - USD ($)</t>
        </is>
      </c>
      <c r="B1" s="2" t="inlineStr">
        <is>
          <t>12 Months Ended</t>
        </is>
      </c>
    </row>
    <row r="2">
      <c r="B2" s="2" t="inlineStr">
        <is>
          <t>Aug. 31, 2021</t>
        </is>
      </c>
      <c r="C2" s="2" t="inlineStr">
        <is>
          <t>Aug. 31, 2020</t>
        </is>
      </c>
    </row>
    <row r="3">
      <c r="A3" s="3" t="inlineStr">
        <is>
          <t>Stock Options</t>
        </is>
      </c>
    </row>
    <row r="4">
      <c r="A4" s="4" t="inlineStr">
        <is>
          <t>Outstanding, vested and exercisable at beginning</t>
        </is>
      </c>
      <c r="B4" s="6" t="n">
        <v>1763500</v>
      </c>
      <c r="C4" s="6" t="n">
        <v>5710000</v>
      </c>
    </row>
    <row r="5">
      <c r="A5" s="4" t="inlineStr">
        <is>
          <t>Options granted</t>
        </is>
      </c>
      <c r="B5" s="6" t="n">
        <v>174000</v>
      </c>
      <c r="C5" s="6" t="n">
        <v>43500</v>
      </c>
    </row>
    <row r="6">
      <c r="A6" s="4" t="inlineStr">
        <is>
          <t>Options exercised</t>
        </is>
      </c>
      <c r="B6" s="6" t="n">
        <v>-420000</v>
      </c>
      <c r="C6" s="6" t="n">
        <v>-3490000</v>
      </c>
    </row>
    <row r="7">
      <c r="A7" s="4" t="inlineStr">
        <is>
          <t>Options cancelled/forfeited/expired</t>
        </is>
      </c>
      <c r="B7" s="6" t="n">
        <v>-40000</v>
      </c>
      <c r="C7" s="6" t="n">
        <v>-500000</v>
      </c>
    </row>
    <row r="8">
      <c r="A8" s="4" t="inlineStr">
        <is>
          <t>Outstanding, vested and exercisable at ending</t>
        </is>
      </c>
      <c r="B8" s="6" t="n">
        <v>1477500</v>
      </c>
      <c r="C8" s="6" t="n">
        <v>1763500</v>
      </c>
    </row>
    <row r="9">
      <c r="A9" s="3" t="inlineStr">
        <is>
          <t>Weighted Average Exercise Price</t>
        </is>
      </c>
    </row>
    <row r="10">
      <c r="A10" s="4" t="inlineStr">
        <is>
          <t>Outstanding at beginning</t>
        </is>
      </c>
      <c r="B10" s="8" t="n">
        <v>0.35</v>
      </c>
      <c r="C10" s="8" t="n">
        <v>0.28</v>
      </c>
    </row>
    <row r="11">
      <c r="A11" s="4" t="inlineStr">
        <is>
          <t>Options granted</t>
        </is>
      </c>
      <c r="B11" s="10" t="n">
        <v>0.6</v>
      </c>
      <c r="C11" s="10" t="n">
        <v>0.6</v>
      </c>
    </row>
    <row r="12">
      <c r="A12" s="4" t="inlineStr">
        <is>
          <t>Options exercised</t>
        </is>
      </c>
      <c r="B12" s="10" t="n">
        <v>0.28</v>
      </c>
      <c r="C12" s="10" t="n">
        <v>0.25</v>
      </c>
    </row>
    <row r="13">
      <c r="A13" s="4" t="inlineStr">
        <is>
          <t>Options cancelled/forfeited/expired</t>
        </is>
      </c>
      <c r="B13" s="10" t="n">
        <v>0.3</v>
      </c>
      <c r="C13" s="10" t="n">
        <v>0.23</v>
      </c>
    </row>
    <row r="14">
      <c r="A14" s="4" t="inlineStr">
        <is>
          <t>Outstanding at ending</t>
        </is>
      </c>
      <c r="B14" s="8" t="n">
        <v>0.4</v>
      </c>
      <c r="C14" s="8" t="n">
        <v>0.35</v>
      </c>
    </row>
    <row r="15">
      <c r="A15" s="3" t="inlineStr">
        <is>
          <t>Weighted Average Remaining Contractual Life (In Years)</t>
        </is>
      </c>
    </row>
    <row r="16">
      <c r="A16" s="4" t="inlineStr">
        <is>
          <t>Outstanding at beginning</t>
        </is>
      </c>
      <c r="B16" s="4" t="inlineStr">
        <is>
          <t>3 years 4 months</t>
        </is>
      </c>
      <c r="C16" s="4" t="inlineStr">
        <is>
          <t>5 years 4 months 27 days</t>
        </is>
      </c>
    </row>
    <row r="17">
      <c r="A17" s="4" t="inlineStr">
        <is>
          <t>Outstanding at ending</t>
        </is>
      </c>
      <c r="B17" s="4" t="inlineStr">
        <is>
          <t>2 years 16 months 5 days</t>
        </is>
      </c>
      <c r="C17" s="4" t="inlineStr">
        <is>
          <t>3 years 4 months</t>
        </is>
      </c>
    </row>
    <row r="18">
      <c r="A18" s="3" t="inlineStr">
        <is>
          <t>Aggregate Intrinsic Value</t>
        </is>
      </c>
    </row>
    <row r="19">
      <c r="A19" s="4" t="inlineStr">
        <is>
          <t>Outstanding at beginning</t>
        </is>
      </c>
      <c r="B19" s="5" t="n">
        <v>2028025</v>
      </c>
      <c r="C19" s="5" t="n">
        <v>571000</v>
      </c>
    </row>
    <row r="20">
      <c r="A20" s="4" t="inlineStr">
        <is>
          <t>Outstanding at ending</t>
        </is>
      </c>
      <c r="B20" s="5" t="n">
        <v>1523430</v>
      </c>
      <c r="C20" s="5" t="n">
        <v>2028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7" customWidth="1" min="2" max="2"/>
    <col width="23" customWidth="1" min="3" max="3"/>
  </cols>
  <sheetData>
    <row r="1">
      <c r="A1" s="1" t="inlineStr">
        <is>
          <t>Schedule of warrants (Details) - Warrant [Member] - USD ($)</t>
        </is>
      </c>
      <c r="B1" s="2" t="inlineStr">
        <is>
          <t>12 Months Ended</t>
        </is>
      </c>
    </row>
    <row r="2">
      <c r="B2" s="2" t="inlineStr">
        <is>
          <t>Aug. 31, 2021</t>
        </is>
      </c>
      <c r="C2" s="2" t="inlineStr">
        <is>
          <t>Aug. 31, 2020</t>
        </is>
      </c>
    </row>
    <row r="3">
      <c r="A3" s="3" t="inlineStr">
        <is>
          <t>Warrants</t>
        </is>
      </c>
    </row>
    <row r="4">
      <c r="A4" s="4" t="inlineStr">
        <is>
          <t>Outstanding and exercisable at beginning</t>
        </is>
      </c>
      <c r="B4" s="6" t="n">
        <v>3318038</v>
      </c>
      <c r="C4" s="6" t="n">
        <v>16499740</v>
      </c>
    </row>
    <row r="5">
      <c r="A5" s="4" t="inlineStr">
        <is>
          <t>Granted</t>
        </is>
      </c>
      <c r="B5" s="6" t="n">
        <v>10000</v>
      </c>
    </row>
    <row r="6">
      <c r="A6" s="4" t="inlineStr">
        <is>
          <t>Exercised</t>
        </is>
      </c>
      <c r="B6" s="6" t="n">
        <v>-76000</v>
      </c>
      <c r="C6" s="6" t="n">
        <v>-13181702</v>
      </c>
    </row>
    <row r="7">
      <c r="A7" s="4" t="inlineStr">
        <is>
          <t>Cancelled/forfeited/expired</t>
        </is>
      </c>
      <c r="B7" s="6" t="n">
        <v>-3218038</v>
      </c>
    </row>
    <row r="8">
      <c r="A8" s="4" t="inlineStr">
        <is>
          <t>Outstanding and exercisable at ending</t>
        </is>
      </c>
      <c r="B8" s="6" t="n">
        <v>34000</v>
      </c>
      <c r="C8" s="6" t="n">
        <v>3318038</v>
      </c>
    </row>
    <row r="9">
      <c r="A9" s="3" t="inlineStr">
        <is>
          <t>Weighted Average Exercise Price</t>
        </is>
      </c>
    </row>
    <row r="10">
      <c r="A10" s="4" t="inlineStr">
        <is>
          <t>Outstanding at beginning</t>
        </is>
      </c>
      <c r="B10" s="8" t="n">
        <v>0.4</v>
      </c>
      <c r="C10" s="8" t="n">
        <v>0.36</v>
      </c>
    </row>
    <row r="11">
      <c r="A11" s="4" t="inlineStr">
        <is>
          <t>Granted</t>
        </is>
      </c>
      <c r="B11" s="10" t="n">
        <v>0.1</v>
      </c>
    </row>
    <row r="12">
      <c r="A12" s="4" t="inlineStr">
        <is>
          <t>Exercised</t>
        </is>
      </c>
      <c r="B12" s="10" t="n">
        <v>0.33</v>
      </c>
      <c r="C12" s="10" t="n">
        <v>0.34</v>
      </c>
    </row>
    <row r="13">
      <c r="A13" s="4" t="inlineStr">
        <is>
          <t>Cancelled/forfeited/expired</t>
        </is>
      </c>
      <c r="B13" s="10" t="n">
        <v>0.1</v>
      </c>
    </row>
    <row r="14">
      <c r="A14" s="4" t="inlineStr">
        <is>
          <t>Outstanding at ending</t>
        </is>
      </c>
      <c r="B14" s="8" t="n">
        <v>0.1</v>
      </c>
      <c r="C14" s="8" t="n">
        <v>0.4</v>
      </c>
    </row>
    <row r="15">
      <c r="A15" s="3" t="inlineStr">
        <is>
          <t>Weighted Average Remaining Contractual Life (In Years)</t>
        </is>
      </c>
    </row>
    <row r="16">
      <c r="A16" s="4" t="inlineStr">
        <is>
          <t>Outstanding at beginning</t>
        </is>
      </c>
      <c r="B16" s="4" t="inlineStr">
        <is>
          <t>3 months 10 days</t>
        </is>
      </c>
      <c r="C16" s="4" t="inlineStr">
        <is>
          <t>1 year 1 month 27 days</t>
        </is>
      </c>
    </row>
    <row r="17">
      <c r="A17" s="4" t="inlineStr">
        <is>
          <t>Outstanding at ending</t>
        </is>
      </c>
      <c r="B17" s="4" t="inlineStr">
        <is>
          <t>1 year 4 months</t>
        </is>
      </c>
      <c r="C17" s="4" t="inlineStr">
        <is>
          <t>3 months 10 days</t>
        </is>
      </c>
    </row>
    <row r="18">
      <c r="A18" s="3" t="inlineStr">
        <is>
          <t>Aggregate Intrinsic Value</t>
        </is>
      </c>
    </row>
    <row r="19">
      <c r="A19" s="4" t="inlineStr">
        <is>
          <t>Outstanding at beginning</t>
        </is>
      </c>
      <c r="B19" s="5" t="n">
        <v>3649842</v>
      </c>
      <c r="C19" s="5" t="n">
        <v>3501332</v>
      </c>
    </row>
    <row r="20">
      <c r="A20" s="4" t="inlineStr">
        <is>
          <t>Outstanding at ending</t>
        </is>
      </c>
      <c r="B20" s="5" t="n">
        <v>45660</v>
      </c>
      <c r="C20" s="5" t="n">
        <v>36498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1</t>
        </is>
      </c>
      <c r="C2" s="2" t="inlineStr">
        <is>
          <t>Aug. 31, 2020</t>
        </is>
      </c>
    </row>
    <row r="3">
      <c r="A3" s="3" t="inlineStr">
        <is>
          <t>OPERATING EXPENSES</t>
        </is>
      </c>
    </row>
    <row r="4">
      <c r="A4" s="4" t="inlineStr">
        <is>
          <t>Exploration costs</t>
        </is>
      </c>
      <c r="B4" s="5" t="n">
        <v>220051</v>
      </c>
      <c r="C4" s="5" t="n">
        <v>18181</v>
      </c>
    </row>
    <row r="5">
      <c r="A5" s="4" t="inlineStr">
        <is>
          <t>General and administrative</t>
        </is>
      </c>
      <c r="B5" s="6" t="n">
        <v>1342805</v>
      </c>
      <c r="C5" s="6" t="n">
        <v>1055881</v>
      </c>
    </row>
    <row r="6">
      <c r="A6" s="4" t="inlineStr">
        <is>
          <t>Total operating expenses</t>
        </is>
      </c>
      <c r="B6" s="6" t="n">
        <v>1562856</v>
      </c>
      <c r="C6" s="6" t="n">
        <v>1074062</v>
      </c>
    </row>
    <row r="7">
      <c r="A7" s="4" t="inlineStr">
        <is>
          <t>LOSS FROM OPERATIONS</t>
        </is>
      </c>
      <c r="B7" s="6" t="n">
        <v>-1562856</v>
      </c>
      <c r="C7" s="6" t="n">
        <v>-1074062</v>
      </c>
    </row>
    <row r="8">
      <c r="A8" s="3" t="inlineStr">
        <is>
          <t>OTHER INCOME (EXPENSE)</t>
        </is>
      </c>
    </row>
    <row r="9">
      <c r="A9" s="4" t="inlineStr">
        <is>
          <t>Loss on settlement of accrued liabilities</t>
        </is>
      </c>
      <c r="B9" s="4" t="inlineStr">
        <is>
          <t xml:space="preserve"> </t>
        </is>
      </c>
      <c r="C9" s="6" t="n">
        <v>-66335</v>
      </c>
    </row>
    <row r="10">
      <c r="A10" s="4" t="inlineStr">
        <is>
          <t>Gain on sale of assets</t>
        </is>
      </c>
      <c r="B10" s="6" t="n">
        <v>3326899</v>
      </c>
      <c r="C10" s="4" t="inlineStr">
        <is>
          <t xml:space="preserve"> </t>
        </is>
      </c>
    </row>
    <row r="11">
      <c r="A11" s="4" t="inlineStr">
        <is>
          <t>Grant income, net of related expenses</t>
        </is>
      </c>
      <c r="B11" s="6" t="n">
        <v>274072</v>
      </c>
      <c r="C11" s="4" t="inlineStr">
        <is>
          <t xml:space="preserve"> </t>
        </is>
      </c>
    </row>
    <row r="12">
      <c r="A12" s="4" t="inlineStr">
        <is>
          <t>Interest and other income</t>
        </is>
      </c>
      <c r="B12" s="6" t="n">
        <v>6088</v>
      </c>
      <c r="C12" s="6" t="n">
        <v>6582</v>
      </c>
    </row>
    <row r="13">
      <c r="A13" s="4" t="inlineStr">
        <is>
          <t>Interest and other expense</t>
        </is>
      </c>
      <c r="B13" s="4" t="inlineStr">
        <is>
          <t xml:space="preserve"> </t>
        </is>
      </c>
      <c r="C13" s="6" t="n">
        <v>-7014</v>
      </c>
    </row>
    <row r="14">
      <c r="A14" s="4" t="inlineStr">
        <is>
          <t>Total other income (expense)</t>
        </is>
      </c>
      <c r="B14" s="6" t="n">
        <v>3607059</v>
      </c>
      <c r="C14" s="6" t="n">
        <v>-66767</v>
      </c>
    </row>
    <row r="15">
      <c r="A15" s="4" t="inlineStr">
        <is>
          <t>NET INCOME (LOSS)</t>
        </is>
      </c>
      <c r="B15" s="5" t="n">
        <v>2044202</v>
      </c>
      <c r="C15" s="5" t="n">
        <v>-1140829</v>
      </c>
    </row>
    <row r="16">
      <c r="A16" s="3" t="inlineStr">
        <is>
          <t>Net income (loss) per common share</t>
        </is>
      </c>
    </row>
    <row r="17">
      <c r="A17" s="4" t="inlineStr">
        <is>
          <t>Basic</t>
        </is>
      </c>
      <c r="B17" s="8" t="n">
        <v>0.03</v>
      </c>
      <c r="C17" s="8" t="n">
        <v>-0.02</v>
      </c>
    </row>
    <row r="18">
      <c r="A18" s="4" t="inlineStr">
        <is>
          <t>Diluted</t>
        </is>
      </c>
      <c r="B18" s="8" t="n">
        <v>0.03</v>
      </c>
      <c r="C18" s="8" t="n">
        <v>-0.02</v>
      </c>
    </row>
    <row r="19">
      <c r="A19" s="3" t="inlineStr">
        <is>
          <t>Weighted average shares outstanding</t>
        </is>
      </c>
    </row>
    <row r="20">
      <c r="A20" s="4" t="inlineStr">
        <is>
          <t>Basic</t>
        </is>
      </c>
      <c r="B20" s="6" t="n">
        <v>71651114</v>
      </c>
      <c r="C20" s="6" t="n">
        <v>61201735</v>
      </c>
    </row>
    <row r="21">
      <c r="A21" s="4" t="inlineStr">
        <is>
          <t>Diluted</t>
        </is>
      </c>
      <c r="B21" s="6" t="n">
        <v>72862214</v>
      </c>
      <c r="C21" s="6" t="n">
        <v>61201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6" customWidth="1" min="8" max="8"/>
    <col width="16" customWidth="1" min="9" max="9"/>
    <col width="16" customWidth="1" min="10" max="10"/>
    <col width="14" customWidth="1" min="11" max="11"/>
    <col width="15" customWidth="1" min="12" max="12"/>
    <col width="14" customWidth="1" min="13" max="13"/>
  </cols>
  <sheetData>
    <row r="1">
      <c r="A1" s="1" t="inlineStr">
        <is>
          <t>SHAREHOLDERS’ EQUITY (Details Narrative) - USD ($)</t>
        </is>
      </c>
      <c r="B1" s="2" t="inlineStr">
        <is>
          <t>1 Months Ended</t>
        </is>
      </c>
      <c r="F1" s="2" t="inlineStr">
        <is>
          <t>12 Months Ended</t>
        </is>
      </c>
      <c r="H1" s="2" t="inlineStr">
        <is>
          <t>15 Months Ended</t>
        </is>
      </c>
      <c r="I1" s="2" t="inlineStr">
        <is>
          <t>20 Months Ended</t>
        </is>
      </c>
      <c r="J1" s="2" t="inlineStr">
        <is>
          <t>72 Months Ended</t>
        </is>
      </c>
    </row>
    <row r="2">
      <c r="B2" s="2" t="inlineStr">
        <is>
          <t>Oct. 31, 2021</t>
        </is>
      </c>
      <c r="C2" s="2" t="inlineStr">
        <is>
          <t>Oct. 31, 2020</t>
        </is>
      </c>
      <c r="D2" s="2" t="inlineStr">
        <is>
          <t>Jan. 31, 2020</t>
        </is>
      </c>
      <c r="E2" s="2" t="inlineStr">
        <is>
          <t>Oct. 31, 2019</t>
        </is>
      </c>
      <c r="F2" s="2" t="inlineStr">
        <is>
          <t>Aug. 31, 2021</t>
        </is>
      </c>
      <c r="G2" s="2" t="inlineStr">
        <is>
          <t>Aug. 31, 2020</t>
        </is>
      </c>
      <c r="H2" s="2" t="inlineStr">
        <is>
          <t>Aug. 31, 2021</t>
        </is>
      </c>
      <c r="I2" s="2" t="inlineStr">
        <is>
          <t>Aug. 31, 2021</t>
        </is>
      </c>
      <c r="J2" s="2" t="inlineStr">
        <is>
          <t>Dec. 31, 2016</t>
        </is>
      </c>
      <c r="K2" s="2" t="inlineStr">
        <is>
          <t>Jan. 02, 2020</t>
        </is>
      </c>
      <c r="L2" s="2" t="inlineStr">
        <is>
          <t>Dec. 31, 2019</t>
        </is>
      </c>
      <c r="M2" s="2" t="inlineStr">
        <is>
          <t>Sep. 30, 2018</t>
        </is>
      </c>
    </row>
    <row r="3">
      <c r="A3" s="3" t="inlineStr">
        <is>
          <t>Class of Stock [Line Items]</t>
        </is>
      </c>
    </row>
    <row r="4">
      <c r="A4" s="4" t="inlineStr">
        <is>
          <t>Common Stock, Shares Authorized</t>
        </is>
      </c>
      <c r="F4" s="6" t="n">
        <v>100000000</v>
      </c>
      <c r="G4" s="6" t="n">
        <v>100000000</v>
      </c>
      <c r="H4" s="6" t="n">
        <v>100000000</v>
      </c>
      <c r="I4" s="6" t="n">
        <v>100000000</v>
      </c>
    </row>
    <row r="5">
      <c r="A5" s="4" t="inlineStr">
        <is>
          <t>Common Stock, Par or Stated Value Per Share</t>
        </is>
      </c>
      <c r="F5" s="8" t="n">
        <v>0.01</v>
      </c>
      <c r="G5" s="8" t="n">
        <v>0.01</v>
      </c>
      <c r="H5" s="8" t="n">
        <v>0.01</v>
      </c>
      <c r="I5" s="8" t="n">
        <v>0.01</v>
      </c>
    </row>
    <row r="6">
      <c r="A6" s="4" t="inlineStr">
        <is>
          <t>Preferred Stock, Shares Authorized</t>
        </is>
      </c>
      <c r="F6" s="6" t="n">
        <v>10000000</v>
      </c>
      <c r="G6" s="6" t="n">
        <v>10000000</v>
      </c>
      <c r="H6" s="6" t="n">
        <v>10000000</v>
      </c>
      <c r="I6" s="6" t="n">
        <v>10000000</v>
      </c>
    </row>
    <row r="7">
      <c r="A7" s="4" t="inlineStr">
        <is>
          <t>Preferred Stock, Par or Stated Value Per Share</t>
        </is>
      </c>
      <c r="F7" s="7" t="n">
        <v>0.001</v>
      </c>
      <c r="G7" s="7" t="n">
        <v>0.001</v>
      </c>
      <c r="H7" s="7" t="n">
        <v>0.001</v>
      </c>
      <c r="I7" s="7" t="n">
        <v>0.001</v>
      </c>
    </row>
    <row r="8">
      <c r="A8" s="4" t="inlineStr">
        <is>
          <t>Stock Issued During Period, Shares, New Issues</t>
        </is>
      </c>
      <c r="B8" s="6" t="n">
        <v>41233</v>
      </c>
      <c r="C8" s="6" t="n">
        <v>61936</v>
      </c>
    </row>
    <row r="9">
      <c r="A9" s="4" t="inlineStr">
        <is>
          <t>Stock Issued During Period, Value, New Issues</t>
        </is>
      </c>
      <c r="G9" s="5" t="n">
        <v>280000</v>
      </c>
    </row>
    <row r="10">
      <c r="A10" s="4" t="inlineStr">
        <is>
          <t>Accrued Professional Fees, Current</t>
        </is>
      </c>
      <c r="F10" s="5" t="n">
        <v>142500</v>
      </c>
      <c r="G10" s="6" t="n">
        <v>92500</v>
      </c>
      <c r="H10" s="5" t="n">
        <v>142500</v>
      </c>
      <c r="I10" s="5" t="n">
        <v>142500</v>
      </c>
    </row>
    <row r="11">
      <c r="A11" s="4" t="inlineStr">
        <is>
          <t>Director's fees</t>
        </is>
      </c>
      <c r="H11" s="5" t="n">
        <v>47500</v>
      </c>
    </row>
    <row r="12">
      <c r="A12" s="4" t="inlineStr">
        <is>
          <t>Payment from exercise of common stock options and warrants</t>
        </is>
      </c>
      <c r="F12" s="6" t="n">
        <v>81300</v>
      </c>
      <c r="G12" s="6" t="n">
        <v>1963500</v>
      </c>
    </row>
    <row r="13">
      <c r="A13" s="4" t="inlineStr">
        <is>
          <t>Shares issued to board member, shares</t>
        </is>
      </c>
      <c r="E13" s="6" t="n">
        <v>13514</v>
      </c>
    </row>
    <row r="14">
      <c r="A14" s="4" t="inlineStr">
        <is>
          <t>Shares issued to board member, value</t>
        </is>
      </c>
      <c r="E14" s="5" t="n">
        <v>5000</v>
      </c>
    </row>
    <row r="15">
      <c r="A15" s="4" t="inlineStr">
        <is>
          <t>Share price</t>
        </is>
      </c>
      <c r="D15" s="8" t="n">
        <v>0.85</v>
      </c>
      <c r="E15" s="8" t="n">
        <v>0.37</v>
      </c>
      <c r="K15" s="8" t="n">
        <v>0.64</v>
      </c>
    </row>
    <row r="16">
      <c r="A16" s="4" t="inlineStr">
        <is>
          <t>Shares issued for accrued compensation, shares</t>
        </is>
      </c>
      <c r="D16" s="6" t="n">
        <v>130892</v>
      </c>
    </row>
    <row r="17">
      <c r="A17" s="4" t="inlineStr">
        <is>
          <t>Accrued compensation</t>
        </is>
      </c>
      <c r="D17" s="5" t="n">
        <v>45000</v>
      </c>
    </row>
    <row r="18">
      <c r="A18" s="4" t="inlineStr">
        <is>
          <t>Shares issued for accrued compensation, value</t>
        </is>
      </c>
      <c r="D18" s="5" t="n">
        <v>111335</v>
      </c>
    </row>
    <row r="19">
      <c r="A19" s="4" t="inlineStr">
        <is>
          <t>Consulting agreements, number of shares</t>
        </is>
      </c>
      <c r="D19" s="6" t="n">
        <v>699999</v>
      </c>
    </row>
    <row r="20">
      <c r="A20" s="4" t="inlineStr">
        <is>
          <t>Consulting agreements, number of shares per agreement</t>
        </is>
      </c>
      <c r="D20" s="6" t="n">
        <v>233333</v>
      </c>
    </row>
    <row r="21">
      <c r="A21" s="4" t="inlineStr">
        <is>
          <t>Consulting agreements, value of shares</t>
        </is>
      </c>
      <c r="D21" s="5" t="n">
        <v>448000</v>
      </c>
    </row>
    <row r="22">
      <c r="A22" s="4" t="inlineStr">
        <is>
          <t>Number of consulting shares vested</t>
        </is>
      </c>
      <c r="I22" s="6" t="n">
        <v>483333</v>
      </c>
    </row>
    <row r="23">
      <c r="A23" s="4" t="inlineStr">
        <is>
          <t>Number of consulting shares issued</t>
        </is>
      </c>
      <c r="I23" s="6" t="n">
        <v>87501</v>
      </c>
    </row>
    <row r="24">
      <c r="A24" s="4" t="inlineStr">
        <is>
          <t>Compensation expense</t>
        </is>
      </c>
      <c r="F24" s="5" t="n">
        <v>224000</v>
      </c>
      <c r="G24" s="5" t="n">
        <v>152529</v>
      </c>
    </row>
    <row r="25">
      <c r="A25" s="4" t="inlineStr">
        <is>
          <t>Number of options available for grant</t>
        </is>
      </c>
      <c r="F25" s="6" t="n">
        <v>9000000</v>
      </c>
      <c r="H25" s="6" t="n">
        <v>9000000</v>
      </c>
      <c r="I25" s="6" t="n">
        <v>9000000</v>
      </c>
      <c r="M25" s="6" t="n">
        <v>2000000</v>
      </c>
    </row>
    <row r="26">
      <c r="A26" s="4" t="inlineStr">
        <is>
          <t>Number of additional options available for grant</t>
        </is>
      </c>
      <c r="J26" s="6" t="n">
        <v>7000000</v>
      </c>
    </row>
    <row r="27">
      <c r="A27" s="4" t="inlineStr">
        <is>
          <t>Warrants expiration date</t>
        </is>
      </c>
      <c r="L27" s="4" t="inlineStr">
        <is>
          <t>Dec. 7,
		2020</t>
        </is>
      </c>
    </row>
    <row r="28">
      <c r="A28" s="4" t="inlineStr">
        <is>
          <t>Option [Member]</t>
        </is>
      </c>
    </row>
    <row r="29">
      <c r="A29" s="3" t="inlineStr">
        <is>
          <t>Class of Stock [Line Items]</t>
        </is>
      </c>
    </row>
    <row r="30">
      <c r="A30" s="4" t="inlineStr">
        <is>
          <t>Option exercise price</t>
        </is>
      </c>
      <c r="G30" s="8" t="n">
        <v>0.3</v>
      </c>
    </row>
    <row r="31">
      <c r="A31" s="4" t="inlineStr">
        <is>
          <t>Class A Warrants [Member]</t>
        </is>
      </c>
    </row>
    <row r="32">
      <c r="A32" s="3" t="inlineStr">
        <is>
          <t>Class of Stock [Line Items]</t>
        </is>
      </c>
    </row>
    <row r="33">
      <c r="A33" s="4" t="inlineStr">
        <is>
          <t>Warrant exercise price</t>
        </is>
      </c>
      <c r="G33" s="8" t="n">
        <v>0.35</v>
      </c>
    </row>
    <row r="34">
      <c r="A34" s="4" t="inlineStr">
        <is>
          <t>Warrants outstanding</t>
        </is>
      </c>
      <c r="G34" s="5" t="n">
        <v>1114412</v>
      </c>
    </row>
    <row r="35">
      <c r="A35" s="4" t="inlineStr">
        <is>
          <t>Class B Warrants [Member]</t>
        </is>
      </c>
    </row>
    <row r="36">
      <c r="A36" s="3" t="inlineStr">
        <is>
          <t>Class of Stock [Line Items]</t>
        </is>
      </c>
    </row>
    <row r="37">
      <c r="A37" s="4" t="inlineStr">
        <is>
          <t>Warrant exercise price</t>
        </is>
      </c>
      <c r="G37" s="8" t="n">
        <v>0.5</v>
      </c>
    </row>
    <row r="38">
      <c r="A38" s="4" t="inlineStr">
        <is>
          <t>Warrants outstanding</t>
        </is>
      </c>
      <c r="G38" s="5" t="n">
        <v>1128626</v>
      </c>
    </row>
    <row r="39">
      <c r="A39" s="4" t="inlineStr">
        <is>
          <t>Minimum [Member]</t>
        </is>
      </c>
    </row>
    <row r="40">
      <c r="A40" s="3" t="inlineStr">
        <is>
          <t>Class of Stock [Line Items]</t>
        </is>
      </c>
    </row>
    <row r="41">
      <c r="A41" s="4" t="inlineStr">
        <is>
          <t>Warrant exercise price</t>
        </is>
      </c>
      <c r="F41" s="8" t="n">
        <v>0.1</v>
      </c>
      <c r="G41" s="8" t="n">
        <v>0.1</v>
      </c>
      <c r="H41" s="8" t="n">
        <v>0.1</v>
      </c>
      <c r="I41" s="8" t="n">
        <v>0.1</v>
      </c>
    </row>
    <row r="42">
      <c r="A42" s="4" t="inlineStr">
        <is>
          <t>Option exercise price</t>
        </is>
      </c>
      <c r="F42" s="10" t="n">
        <v>0.2</v>
      </c>
    </row>
    <row r="43">
      <c r="A43" s="4" t="inlineStr">
        <is>
          <t>Option cashless exercise price</t>
        </is>
      </c>
      <c r="F43" s="10" t="n">
        <v>0.22</v>
      </c>
      <c r="G43" s="10" t="n">
        <v>0.19</v>
      </c>
    </row>
    <row r="44">
      <c r="A44" s="4" t="inlineStr">
        <is>
          <t>Maximum [Member]</t>
        </is>
      </c>
    </row>
    <row r="45">
      <c r="A45" s="3" t="inlineStr">
        <is>
          <t>Class of Stock [Line Items]</t>
        </is>
      </c>
    </row>
    <row r="46">
      <c r="A46" s="4" t="inlineStr">
        <is>
          <t>Warrant exercise price</t>
        </is>
      </c>
      <c r="F46" s="10" t="n">
        <v>0.35</v>
      </c>
      <c r="G46" s="10" t="n">
        <v>0.5</v>
      </c>
      <c r="H46" s="8" t="n">
        <v>0.35</v>
      </c>
      <c r="I46" s="8" t="n">
        <v>0.35</v>
      </c>
    </row>
    <row r="47">
      <c r="A47" s="4" t="inlineStr">
        <is>
          <t>Option exercise price</t>
        </is>
      </c>
      <c r="F47" s="10" t="n">
        <v>0.45</v>
      </c>
    </row>
    <row r="48">
      <c r="A48" s="4" t="inlineStr">
        <is>
          <t>Option cashless exercise price</t>
        </is>
      </c>
      <c r="F48" s="8" t="n">
        <v>0.45</v>
      </c>
      <c r="G48" s="8" t="n">
        <v>0.45</v>
      </c>
    </row>
    <row r="49">
      <c r="A49" s="4" t="inlineStr">
        <is>
          <t>Share-based Payment Arrangement, Option [Member]</t>
        </is>
      </c>
    </row>
    <row r="50">
      <c r="A50" s="3" t="inlineStr">
        <is>
          <t>Class of Stock [Line Items]</t>
        </is>
      </c>
    </row>
    <row r="51">
      <c r="A51" s="4" t="inlineStr">
        <is>
          <t>Stock Issued During Period, Shares, New Issues</t>
        </is>
      </c>
      <c r="F51" s="6" t="n">
        <v>220000</v>
      </c>
      <c r="G51" s="6" t="n">
        <v>70000</v>
      </c>
    </row>
    <row r="52">
      <c r="A52" s="4" t="inlineStr">
        <is>
          <t>Stock Issued During Period, Value, New Issues</t>
        </is>
      </c>
      <c r="G52" s="5" t="n">
        <v>21000</v>
      </c>
    </row>
    <row r="53">
      <c r="A53" s="4" t="inlineStr">
        <is>
          <t>Option exercise price</t>
        </is>
      </c>
      <c r="F53" s="8" t="n">
        <v>0.28</v>
      </c>
      <c r="G53" s="8" t="n">
        <v>0.25</v>
      </c>
    </row>
    <row r="54">
      <c r="A54" s="4" t="inlineStr">
        <is>
          <t>Cashless exercise of options</t>
        </is>
      </c>
      <c r="G54" s="6" t="n">
        <v>3420000</v>
      </c>
    </row>
    <row r="55">
      <c r="A55" s="4" t="inlineStr">
        <is>
          <t>Common stock issued upon cashless exercise of options and warrants (in shares)</t>
        </is>
      </c>
      <c r="G55" s="6" t="n">
        <v>2813310</v>
      </c>
    </row>
    <row r="56">
      <c r="A56" s="4" t="inlineStr">
        <is>
          <t>Options granted</t>
        </is>
      </c>
      <c r="F56" s="6" t="n">
        <v>174000</v>
      </c>
      <c r="G56" s="6" t="n">
        <v>43500</v>
      </c>
    </row>
    <row r="57">
      <c r="A57" s="4" t="inlineStr">
        <is>
          <t>Value of shares granted</t>
        </is>
      </c>
      <c r="F57" s="5" t="n">
        <v>353497</v>
      </c>
      <c r="G57" s="5" t="n">
        <v>75000</v>
      </c>
    </row>
    <row r="58">
      <c r="A58" s="4" t="inlineStr">
        <is>
          <t>Fair value assumptions - Risk free interest rate</t>
        </is>
      </c>
      <c r="F58" s="4" t="inlineStr">
        <is>
          <t>0.27%</t>
        </is>
      </c>
      <c r="G58" s="4" t="inlineStr">
        <is>
          <t>0.29%</t>
        </is>
      </c>
    </row>
    <row r="59">
      <c r="A59" s="4" t="inlineStr">
        <is>
          <t>Fair value assumptions - Volatilty</t>
        </is>
      </c>
      <c r="F59" s="4" t="inlineStr">
        <is>
          <t>205.58%</t>
        </is>
      </c>
      <c r="G59" s="4" t="inlineStr">
        <is>
          <t>209.79%</t>
        </is>
      </c>
    </row>
    <row r="60">
      <c r="A60" s="4" t="inlineStr">
        <is>
          <t>Fair value assumptions - Dividend yield</t>
        </is>
      </c>
      <c r="F60" s="4" t="inlineStr">
        <is>
          <t>0.00%</t>
        </is>
      </c>
      <c r="G60" s="4" t="inlineStr">
        <is>
          <t>0.00%</t>
        </is>
      </c>
    </row>
    <row r="61">
      <c r="A61" s="4" t="inlineStr">
        <is>
          <t>Fair value assumptions - Expected term</t>
        </is>
      </c>
      <c r="F61" s="4" t="inlineStr">
        <is>
          <t>5 years</t>
        </is>
      </c>
      <c r="G61" s="4" t="inlineStr">
        <is>
          <t>5 years</t>
        </is>
      </c>
    </row>
    <row r="62">
      <c r="A62" s="4" t="inlineStr">
        <is>
          <t>Warrant [Member]</t>
        </is>
      </c>
    </row>
    <row r="63">
      <c r="A63" s="3" t="inlineStr">
        <is>
          <t>Class of Stock [Line Items]</t>
        </is>
      </c>
    </row>
    <row r="64">
      <c r="A64" s="4" t="inlineStr">
        <is>
          <t>Stock Issued During Period, Shares, New Issues</t>
        </is>
      </c>
      <c r="F64" s="6" t="n">
        <v>76000</v>
      </c>
      <c r="G64" s="6" t="n">
        <v>5550000</v>
      </c>
    </row>
    <row r="65">
      <c r="A65" s="4" t="inlineStr">
        <is>
          <t>Stock Issued During Period, Value, New Issues</t>
        </is>
      </c>
      <c r="G65" s="5" t="n">
        <v>1942500</v>
      </c>
    </row>
    <row r="66">
      <c r="A66" s="4" t="inlineStr">
        <is>
          <t>Warrant exercise price</t>
        </is>
      </c>
      <c r="G66" s="8" t="n">
        <v>0.35</v>
      </c>
    </row>
    <row r="67">
      <c r="A67" s="4" t="inlineStr">
        <is>
          <t>Option exercise price</t>
        </is>
      </c>
      <c r="F67" s="8" t="n">
        <v>0.33</v>
      </c>
      <c r="G67" s="8" t="n">
        <v>0.34</v>
      </c>
    </row>
    <row r="68">
      <c r="A68" s="4" t="inlineStr">
        <is>
          <t>Cashless exercise of options</t>
        </is>
      </c>
      <c r="G68" s="6" t="n">
        <v>7631702</v>
      </c>
    </row>
    <row r="69">
      <c r="A69" s="4" t="inlineStr">
        <is>
          <t>Common stock issued upon cashless exercise of options and warrants (in shares)</t>
        </is>
      </c>
      <c r="G69" s="6" t="n">
        <v>5653067</v>
      </c>
    </row>
    <row r="70">
      <c r="A70" s="4" t="inlineStr">
        <is>
          <t>Compensation expense</t>
        </is>
      </c>
      <c r="F70" s="5" t="n">
        <v>20442</v>
      </c>
    </row>
    <row r="71">
      <c r="A71" s="4" t="inlineStr">
        <is>
          <t>Value of shares granted</t>
        </is>
      </c>
      <c r="F71" s="5" t="n">
        <v>20442</v>
      </c>
    </row>
    <row r="72">
      <c r="A72" s="4" t="inlineStr">
        <is>
          <t>Fair value assumptions - Risk free interest rate</t>
        </is>
      </c>
      <c r="F72" s="4" t="inlineStr">
        <is>
          <t>0.27%</t>
        </is>
      </c>
    </row>
    <row r="73">
      <c r="A73" s="4" t="inlineStr">
        <is>
          <t>Fair value assumptions - Volatilty</t>
        </is>
      </c>
      <c r="F73" s="4" t="inlineStr">
        <is>
          <t>205.58%</t>
        </is>
      </c>
    </row>
    <row r="74">
      <c r="A74" s="4" t="inlineStr">
        <is>
          <t>Fair value assumptions - Dividend yield</t>
        </is>
      </c>
      <c r="F74" s="4" t="inlineStr">
        <is>
          <t>0.00%</t>
        </is>
      </c>
    </row>
    <row r="75">
      <c r="A75" s="4" t="inlineStr">
        <is>
          <t>Fair value assumptions - Expected term</t>
        </is>
      </c>
      <c r="F75" s="4" t="inlineStr">
        <is>
          <t>3 years</t>
        </is>
      </c>
    </row>
    <row r="76">
      <c r="A76" s="4" t="inlineStr">
        <is>
          <t>Warrants granted</t>
        </is>
      </c>
      <c r="F76" s="6" t="n">
        <v>10000</v>
      </c>
    </row>
    <row r="77">
      <c r="A77" s="4" t="inlineStr">
        <is>
          <t>Common Stock [Member]</t>
        </is>
      </c>
    </row>
    <row r="78">
      <c r="A78" s="3" t="inlineStr">
        <is>
          <t>Class of Stock [Line Items]</t>
        </is>
      </c>
    </row>
    <row r="79">
      <c r="A79" s="4" t="inlineStr">
        <is>
          <t>Stock Issued During Period, Shares, New Issues</t>
        </is>
      </c>
      <c r="G79" s="6" t="n">
        <v>800000</v>
      </c>
    </row>
    <row r="80">
      <c r="A80" s="4" t="inlineStr">
        <is>
          <t>Stock Issued During Period, Value, New Issues</t>
        </is>
      </c>
      <c r="G80" s="5" t="n">
        <v>8000</v>
      </c>
    </row>
    <row r="81">
      <c r="A81" s="4" t="inlineStr">
        <is>
          <t>Stock based compensation (in shares)</t>
        </is>
      </c>
      <c r="F81" s="6" t="n">
        <v>83345</v>
      </c>
    </row>
    <row r="82">
      <c r="A82" s="4" t="inlineStr">
        <is>
          <t>Cashless exercise of options</t>
        </is>
      </c>
      <c r="F82" s="6" t="n">
        <v>200000</v>
      </c>
    </row>
    <row r="83">
      <c r="A83" s="4" t="inlineStr">
        <is>
          <t>Common stock issued upon cashless exercise of options and warrants (in shares)</t>
        </is>
      </c>
      <c r="F83" s="6" t="n">
        <v>169506</v>
      </c>
      <c r="G83" s="6" t="n">
        <v>846637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Common Stock [Member] - shares</t>
        </is>
      </c>
      <c r="B1" s="2" t="inlineStr">
        <is>
          <t>2 Months Ended</t>
        </is>
      </c>
      <c r="C1" s="2" t="inlineStr">
        <is>
          <t>12 Months Ended</t>
        </is>
      </c>
    </row>
    <row r="2">
      <c r="B2" s="2" t="inlineStr">
        <is>
          <t>Jul. 31, 2020</t>
        </is>
      </c>
      <c r="C2" s="2" t="inlineStr">
        <is>
          <t>Aug. 31, 2021</t>
        </is>
      </c>
      <c r="D2" s="2" t="inlineStr">
        <is>
          <t>Aug. 31, 2020</t>
        </is>
      </c>
    </row>
    <row r="3">
      <c r="A3" s="3" t="inlineStr">
        <is>
          <t>Related Party Transaction [Line Items]</t>
        </is>
      </c>
    </row>
    <row r="4">
      <c r="A4" s="4" t="inlineStr">
        <is>
          <t>Common stock issued upon exercise of options and warrants (in shares)</t>
        </is>
      </c>
      <c r="C4" s="6" t="n">
        <v>296000</v>
      </c>
      <c r="D4" s="6" t="n">
        <v>5620000</v>
      </c>
    </row>
    <row r="5">
      <c r="A5" s="4" t="inlineStr">
        <is>
          <t>Director [Member]</t>
        </is>
      </c>
    </row>
    <row r="6">
      <c r="A6" s="3" t="inlineStr">
        <is>
          <t>Related Party Transaction [Line Items]</t>
        </is>
      </c>
    </row>
    <row r="7">
      <c r="A7" s="4" t="inlineStr">
        <is>
          <t>Common stock issued upon exercise of options and warrants (in shares)</t>
        </is>
      </c>
      <c r="B7" s="6" t="n">
        <v>443252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2" customWidth="1" min="2" max="2"/>
    <col width="30" customWidth="1" min="3" max="3"/>
    <col width="24" customWidth="1" min="4" max="4"/>
    <col width="24" customWidth="1" min="5" max="5"/>
    <col width="24" customWidth="1" min="6" max="6"/>
  </cols>
  <sheetData>
    <row r="1">
      <c r="A1" s="1" t="inlineStr">
        <is>
          <t>SUBSEQUENT EVENTS (Details Narrative)</t>
        </is>
      </c>
      <c r="B1" s="2" t="inlineStr">
        <is>
          <t>Nov. 08, 2021USD ($)a</t>
        </is>
      </c>
      <c r="C1" s="2" t="inlineStr">
        <is>
          <t>Oct. 31, 2021$ / sharesshares</t>
        </is>
      </c>
      <c r="D1" s="2" t="inlineStr">
        <is>
          <t>Jan. 31, 2020$ / shares</t>
        </is>
      </c>
      <c r="E1" s="2" t="inlineStr">
        <is>
          <t>Jan. 02, 2020$ / shares</t>
        </is>
      </c>
      <c r="F1" s="2" t="inlineStr">
        <is>
          <t>Oct. 31, 2019$ / shares</t>
        </is>
      </c>
    </row>
    <row r="2">
      <c r="A2" s="3" t="inlineStr">
        <is>
          <t>Subsequent Event [Line Items]</t>
        </is>
      </c>
    </row>
    <row r="3">
      <c r="A3" s="4" t="inlineStr">
        <is>
          <t>Price per share | $ / shares</t>
        </is>
      </c>
      <c r="D3" s="8" t="n">
        <v>0.85</v>
      </c>
      <c r="E3" s="8" t="n">
        <v>0.64</v>
      </c>
      <c r="F3" s="8" t="n">
        <v>0.37</v>
      </c>
    </row>
    <row r="4">
      <c r="A4" s="4" t="inlineStr">
        <is>
          <t>Subsequent Event [Member]</t>
        </is>
      </c>
    </row>
    <row r="5">
      <c r="A5" s="3" t="inlineStr">
        <is>
          <t>Subsequent Event [Line Items]</t>
        </is>
      </c>
    </row>
    <row r="6">
      <c r="A6" s="4" t="inlineStr">
        <is>
          <t>Common stock issued as payment of accrued directors fees (in shares) | shares</t>
        </is>
      </c>
      <c r="C6" s="6" t="n">
        <v>41233</v>
      </c>
    </row>
    <row r="7">
      <c r="A7" s="4" t="inlineStr">
        <is>
          <t>Common stock discount percentage</t>
        </is>
      </c>
      <c r="C7" s="4" t="inlineStr">
        <is>
          <t>20.00%</t>
        </is>
      </c>
    </row>
    <row r="8">
      <c r="A8" s="4" t="inlineStr">
        <is>
          <t>Price per share | $ / shares</t>
        </is>
      </c>
      <c r="C8" s="8" t="n">
        <v>1.15</v>
      </c>
    </row>
    <row r="9">
      <c r="A9" s="4" t="inlineStr">
        <is>
          <t>Percentage ownership of joint venture under agreement</t>
        </is>
      </c>
      <c r="B9" s="4" t="inlineStr">
        <is>
          <t>50.50%</t>
        </is>
      </c>
    </row>
    <row r="10">
      <c r="A10" s="4" t="inlineStr">
        <is>
          <t>Percentage ownership of joint venture by counterparty under agreement</t>
        </is>
      </c>
      <c r="B10" s="4" t="inlineStr">
        <is>
          <t>49.50%</t>
        </is>
      </c>
    </row>
    <row r="11">
      <c r="A11" s="4" t="inlineStr">
        <is>
          <t>Project area in acres | a</t>
        </is>
      </c>
      <c r="B11" s="6" t="n">
        <v>80</v>
      </c>
    </row>
    <row r="12">
      <c r="A12" s="4" t="inlineStr">
        <is>
          <t>Area of property covered in agreement | a</t>
        </is>
      </c>
      <c r="B12" s="6" t="n">
        <v>1300</v>
      </c>
    </row>
    <row r="13">
      <c r="A13" s="4" t="inlineStr">
        <is>
          <t>Percentage of known mining district</t>
        </is>
      </c>
      <c r="B13" s="4" t="inlineStr">
        <is>
          <t>75.00%</t>
        </is>
      </c>
    </row>
    <row r="14">
      <c r="A14" s="4" t="inlineStr">
        <is>
          <t>Cost of feasability study | $</t>
        </is>
      </c>
      <c r="B14" s="5" t="n">
        <v>6500000</v>
      </c>
    </row>
    <row r="15">
      <c r="A15" s="4" t="inlineStr">
        <is>
          <t>Percentage of initial equity entitled to receive</t>
        </is>
      </c>
      <c r="B15" s="4" t="inlineStr">
        <is>
          <t>20.00%</t>
        </is>
      </c>
    </row>
    <row r="16">
      <c r="A16" s="4" t="inlineStr">
        <is>
          <t>Percentage of total equity of joint venture</t>
        </is>
      </c>
      <c r="B16" s="4" t="inlineStr">
        <is>
          <t>10.10%</t>
        </is>
      </c>
    </row>
    <row r="17">
      <c r="A17" s="4" t="inlineStr">
        <is>
          <t>Option to participate in funding | $</t>
        </is>
      </c>
      <c r="B17" s="5" t="n">
        <v>15000000</v>
      </c>
    </row>
    <row r="18">
      <c r="A18" s="4" t="inlineStr">
        <is>
          <t>Entitled to receive additional percentage of initial equity</t>
        </is>
      </c>
      <c r="B18" s="4" t="inlineStr">
        <is>
          <t>20.00%</t>
        </is>
      </c>
    </row>
    <row r="19">
      <c r="A19" s="4" t="inlineStr">
        <is>
          <t>Option percentage of total equity</t>
        </is>
      </c>
      <c r="B19" s="4" t="inlineStr">
        <is>
          <t>10.10%</t>
        </is>
      </c>
    </row>
    <row r="20">
      <c r="A20" s="4" t="inlineStr">
        <is>
          <t>Option to receive percentage in exchange for funding</t>
        </is>
      </c>
      <c r="B20" s="4" t="inlineStr">
        <is>
          <t>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income (loss)</t>
        </is>
      </c>
      <c r="B4" s="5" t="n">
        <v>2044202</v>
      </c>
      <c r="C4" s="5" t="n">
        <v>-1140829</v>
      </c>
    </row>
    <row r="5">
      <c r="A5" s="3" t="inlineStr">
        <is>
          <t>Adjustments to reconcile net income (loss) to net cash used in operating activities:</t>
        </is>
      </c>
    </row>
    <row r="6">
      <c r="A6" s="4" t="inlineStr">
        <is>
          <t>Depreciation and amortization expense</t>
        </is>
      </c>
      <c r="B6" s="6" t="n">
        <v>4072</v>
      </c>
      <c r="C6" s="4" t="inlineStr">
        <is>
          <t xml:space="preserve"> </t>
        </is>
      </c>
    </row>
    <row r="7">
      <c r="A7" s="4" t="inlineStr">
        <is>
          <t>Stock based compensation</t>
        </is>
      </c>
      <c r="B7" s="6" t="n">
        <v>880439</v>
      </c>
      <c r="C7" s="6" t="n">
        <v>232386</v>
      </c>
    </row>
    <row r="8">
      <c r="A8" s="4" t="inlineStr">
        <is>
          <t>Loss on settlement of accrued liabilities</t>
        </is>
      </c>
      <c r="B8" s="4" t="inlineStr">
        <is>
          <t xml:space="preserve"> </t>
        </is>
      </c>
      <c r="C8" s="6" t="n">
        <v>66335</v>
      </c>
    </row>
    <row r="9">
      <c r="A9" s="4" t="inlineStr">
        <is>
          <t>Gain on sale of mineral properties</t>
        </is>
      </c>
      <c r="B9" s="6" t="n">
        <v>-3326899</v>
      </c>
      <c r="C9" s="4" t="inlineStr">
        <is>
          <t xml:space="preserve"> </t>
        </is>
      </c>
    </row>
    <row r="10">
      <c r="A10" s="3" t="inlineStr">
        <is>
          <t>Changes in operating assets and liabilities:</t>
        </is>
      </c>
    </row>
    <row r="11">
      <c r="A11" s="4" t="inlineStr">
        <is>
          <t>Prepaid expenses and other assets</t>
        </is>
      </c>
      <c r="B11" s="6" t="n">
        <v>110170</v>
      </c>
      <c r="C11" s="6" t="n">
        <v>-186249</v>
      </c>
    </row>
    <row r="12">
      <c r="A12" s="4" t="inlineStr">
        <is>
          <t>Accounts payable and accrued liabilities</t>
        </is>
      </c>
      <c r="B12" s="6" t="n">
        <v>-311033</v>
      </c>
      <c r="C12" s="6" t="n">
        <v>-570643</v>
      </c>
    </row>
    <row r="13">
      <c r="A13" s="4" t="inlineStr">
        <is>
          <t>Net cash used in operating activities</t>
        </is>
      </c>
      <c r="B13" s="6" t="n">
        <v>-599049</v>
      </c>
      <c r="C13" s="6" t="n">
        <v>-1599000</v>
      </c>
    </row>
    <row r="14">
      <c r="A14" s="3" t="inlineStr">
        <is>
          <t>CASH FLOWS FROM INVESTING ACTIVITIES</t>
        </is>
      </c>
    </row>
    <row r="15">
      <c r="A15" s="4" t="inlineStr">
        <is>
          <t>Payments for deposits</t>
        </is>
      </c>
      <c r="B15" s="6" t="n">
        <v>-5120</v>
      </c>
      <c r="C15" s="4" t="inlineStr">
        <is>
          <t xml:space="preserve"> </t>
        </is>
      </c>
    </row>
    <row r="16">
      <c r="A16" s="4" t="inlineStr">
        <is>
          <t>Purchases of property and equipment</t>
        </is>
      </c>
      <c r="B16" s="6" t="n">
        <v>-34906</v>
      </c>
      <c r="C16" s="4" t="inlineStr">
        <is>
          <t xml:space="preserve"> </t>
        </is>
      </c>
    </row>
    <row r="17">
      <c r="A17" s="4" t="inlineStr">
        <is>
          <t>Purchases of mineral properties</t>
        </is>
      </c>
      <c r="B17" s="6" t="n">
        <v>-229849</v>
      </c>
      <c r="C17" s="4" t="inlineStr">
        <is>
          <t xml:space="preserve"> </t>
        </is>
      </c>
    </row>
    <row r="18">
      <c r="A18" s="4" t="inlineStr">
        <is>
          <t>Proceeds from sale of interest in mineral properties</t>
        </is>
      </c>
      <c r="B18" s="6" t="n">
        <v>3000000</v>
      </c>
      <c r="C18" s="4" t="inlineStr">
        <is>
          <t xml:space="preserve"> </t>
        </is>
      </c>
    </row>
    <row r="19">
      <c r="A19" s="4" t="inlineStr">
        <is>
          <t>Net cash provided by investing activities</t>
        </is>
      </c>
      <c r="B19" s="6" t="n">
        <v>2730125</v>
      </c>
      <c r="C19" s="4" t="inlineStr">
        <is>
          <t xml:space="preserve"> </t>
        </is>
      </c>
    </row>
    <row r="20">
      <c r="A20" s="3" t="inlineStr">
        <is>
          <t>CASH FLOWS FROM FINANCING ACTIVITIES</t>
        </is>
      </c>
    </row>
    <row r="21">
      <c r="A21" s="4" t="inlineStr">
        <is>
          <t>Payment on note payable</t>
        </is>
      </c>
      <c r="B21" s="4" t="inlineStr">
        <is>
          <t xml:space="preserve"> </t>
        </is>
      </c>
      <c r="C21" s="6" t="n">
        <v>-123542</v>
      </c>
    </row>
    <row r="22">
      <c r="A22" s="4" t="inlineStr">
        <is>
          <t>Advances from related party</t>
        </is>
      </c>
      <c r="B22" s="6" t="n">
        <v>147826</v>
      </c>
      <c r="C22" s="6" t="n">
        <v>400947</v>
      </c>
    </row>
    <row r="23">
      <c r="A23" s="4" t="inlineStr">
        <is>
          <t>Proceeds from sale of common stock, net</t>
        </is>
      </c>
      <c r="B23" s="4" t="inlineStr">
        <is>
          <t xml:space="preserve"> </t>
        </is>
      </c>
      <c r="C23" s="6" t="n">
        <v>280000</v>
      </c>
    </row>
    <row r="24">
      <c r="A24" s="4" t="inlineStr">
        <is>
          <t>Payment from exercise of common stock options and warrants</t>
        </is>
      </c>
      <c r="B24" s="6" t="n">
        <v>81300</v>
      </c>
      <c r="C24" s="6" t="n">
        <v>1963500</v>
      </c>
    </row>
    <row r="25">
      <c r="A25" s="4" t="inlineStr">
        <is>
          <t>Net cash provided by financing activities</t>
        </is>
      </c>
      <c r="B25" s="6" t="n">
        <v>229126</v>
      </c>
      <c r="C25" s="6" t="n">
        <v>2520905</v>
      </c>
    </row>
    <row r="26">
      <c r="A26" s="4" t="inlineStr">
        <is>
          <t>NET CHANGE IN CASH AND CASH EQUIVALENTS</t>
        </is>
      </c>
      <c r="B26" s="6" t="n">
        <v>2360202</v>
      </c>
      <c r="C26" s="6" t="n">
        <v>921905</v>
      </c>
    </row>
    <row r="27">
      <c r="A27" s="4" t="inlineStr">
        <is>
          <t>CASH AND CASH EQUIVALENTS AT BEGINNING OF PERIOD</t>
        </is>
      </c>
      <c r="B27" s="6" t="n">
        <v>2746451</v>
      </c>
      <c r="C27" s="6" t="n">
        <v>1824546</v>
      </c>
    </row>
    <row r="28">
      <c r="A28" s="4" t="inlineStr">
        <is>
          <t>CASH AND CASH EQUIVALENTS AT END OF PERIOD</t>
        </is>
      </c>
      <c r="B28" s="6" t="n">
        <v>5106653</v>
      </c>
      <c r="C28" s="6" t="n">
        <v>2746451</v>
      </c>
    </row>
    <row r="29">
      <c r="A29" s="3" t="inlineStr">
        <is>
          <t>SUPPLEMENTAL DISCLOSURE OF CASH FLOWS INFORMATION:</t>
        </is>
      </c>
    </row>
    <row r="30">
      <c r="A30" s="4" t="inlineStr">
        <is>
          <t>Cash paid for interest expense</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3" t="inlineStr">
        <is>
          <t>NON-CASH INVESTING AND FINANCING ACTIVITIES:</t>
        </is>
      </c>
    </row>
    <row r="33">
      <c r="A33" s="4" t="inlineStr">
        <is>
          <t>Common stock issued as payment of accrued expenses</t>
        </is>
      </c>
      <c r="B33" s="6" t="n">
        <v>92500</v>
      </c>
      <c r="C33" s="6" t="n">
        <v>45000</v>
      </c>
    </row>
    <row r="34">
      <c r="A34" s="4" t="inlineStr">
        <is>
          <t xml:space="preserve"> Advances from related parties applied to consideration  in sale of interest in mineral properties</t>
        </is>
      </c>
      <c r="B34" s="5" t="n">
        <v>729227</v>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19</t>
        </is>
      </c>
      <c r="B2" s="5" t="n">
        <v>562050</v>
      </c>
      <c r="C2" s="5" t="n">
        <v>37940809</v>
      </c>
      <c r="D2" s="5" t="n">
        <v>-37751695</v>
      </c>
      <c r="E2" s="5" t="n">
        <v>751164</v>
      </c>
    </row>
    <row r="3">
      <c r="A3" s="4" t="inlineStr">
        <is>
          <t>Beginning balance, shares at Aug. 31, 2019</t>
        </is>
      </c>
      <c r="B3" s="6" t="n">
        <v>56204994</v>
      </c>
    </row>
    <row r="4">
      <c r="A4" s="4" t="inlineStr">
        <is>
          <t>Common stock issued for services</t>
        </is>
      </c>
      <c r="B4" s="5" t="n">
        <v>1010</v>
      </c>
      <c r="C4" s="6" t="n">
        <v>156579</v>
      </c>
      <c r="D4" s="4" t="inlineStr">
        <is>
          <t xml:space="preserve"> </t>
        </is>
      </c>
      <c r="E4" s="6" t="n">
        <v>157529</v>
      </c>
    </row>
    <row r="5">
      <c r="A5" s="4" t="inlineStr">
        <is>
          <t>Common stock issued for services (in shares)</t>
        </is>
      </c>
      <c r="B5" s="6" t="n">
        <v>101015</v>
      </c>
    </row>
    <row r="6">
      <c r="A6" s="4" t="inlineStr">
        <is>
          <t>Common stock issued for cash</t>
        </is>
      </c>
      <c r="B6" s="5" t="n">
        <v>8000</v>
      </c>
      <c r="C6" s="6" t="n">
        <v>272000</v>
      </c>
      <c r="D6" s="4" t="inlineStr">
        <is>
          <t xml:space="preserve"> </t>
        </is>
      </c>
      <c r="E6" s="6" t="n">
        <v>280000</v>
      </c>
    </row>
    <row r="7">
      <c r="A7" s="4" t="inlineStr">
        <is>
          <t>Common stock issued for cash (in shares)</t>
        </is>
      </c>
      <c r="B7" s="6" t="n">
        <v>800000</v>
      </c>
    </row>
    <row r="8">
      <c r="A8" s="4" t="inlineStr">
        <is>
          <t>Common stock issued to settle accrued compensation</t>
        </is>
      </c>
      <c r="B8" s="5" t="n">
        <v>1309</v>
      </c>
      <c r="C8" s="6" t="n">
        <v>110026</v>
      </c>
      <c r="D8" s="4" t="inlineStr">
        <is>
          <t xml:space="preserve"> </t>
        </is>
      </c>
      <c r="E8" s="6" t="n">
        <v>111335</v>
      </c>
    </row>
    <row r="9">
      <c r="A9" s="4" t="inlineStr">
        <is>
          <t>Common stock issued to settle accrued compensation (in shares)</t>
        </is>
      </c>
      <c r="B9" s="6" t="n">
        <v>130892</v>
      </c>
    </row>
    <row r="10">
      <c r="A10" s="4" t="inlineStr">
        <is>
          <t>Options issued for services</t>
        </is>
      </c>
      <c r="B10" s="4" t="inlineStr">
        <is>
          <t xml:space="preserve"> </t>
        </is>
      </c>
      <c r="C10" s="6" t="n">
        <v>74857</v>
      </c>
      <c r="D10" s="4" t="inlineStr">
        <is>
          <t xml:space="preserve"> </t>
        </is>
      </c>
      <c r="E10" s="6" t="n">
        <v>74857</v>
      </c>
    </row>
    <row r="11">
      <c r="A11" s="4" t="inlineStr">
        <is>
          <t>Common stock issued upon exercise of options and warrants</t>
        </is>
      </c>
      <c r="B11" s="5" t="n">
        <v>56200</v>
      </c>
      <c r="C11" s="6" t="n">
        <v>1907300</v>
      </c>
      <c r="D11" s="4" t="inlineStr">
        <is>
          <t xml:space="preserve"> </t>
        </is>
      </c>
      <c r="E11" s="6" t="n">
        <v>1963500</v>
      </c>
    </row>
    <row r="12">
      <c r="A12" s="4" t="inlineStr">
        <is>
          <t>Common stock issued upon exercise of options and warrants (in shares)</t>
        </is>
      </c>
      <c r="B12" s="6" t="n">
        <v>5620000</v>
      </c>
    </row>
    <row r="13">
      <c r="A13" s="4" t="inlineStr">
        <is>
          <t>Common stock issued upon cashless exercise of options and warrants</t>
        </is>
      </c>
      <c r="B13" s="5" t="n">
        <v>84664</v>
      </c>
      <c r="C13" s="6" t="n">
        <v>-84664</v>
      </c>
      <c r="D13" s="4" t="inlineStr">
        <is>
          <t xml:space="preserve"> </t>
        </is>
      </c>
      <c r="E13" s="4" t="inlineStr">
        <is>
          <t xml:space="preserve"> </t>
        </is>
      </c>
    </row>
    <row r="14">
      <c r="A14" s="4" t="inlineStr">
        <is>
          <t>Common stock issued upon cashless exercise of options and warrants (in shares)</t>
        </is>
      </c>
      <c r="B14" s="6" t="n">
        <v>8466377</v>
      </c>
    </row>
    <row r="15">
      <c r="A15" s="4" t="inlineStr">
        <is>
          <t>Net loss</t>
        </is>
      </c>
      <c r="B15" s="4" t="inlineStr">
        <is>
          <t xml:space="preserve"> </t>
        </is>
      </c>
      <c r="C15" s="4" t="inlineStr">
        <is>
          <t xml:space="preserve"> </t>
        </is>
      </c>
      <c r="D15" s="6" t="n">
        <v>-1140829</v>
      </c>
      <c r="E15" s="6" t="n">
        <v>-1140829</v>
      </c>
    </row>
    <row r="16">
      <c r="A16" s="4" t="inlineStr">
        <is>
          <t>Ending balance, value at Aug. 31, 2020</t>
        </is>
      </c>
      <c r="B16" s="5" t="n">
        <v>713233</v>
      </c>
      <c r="C16" s="6" t="n">
        <v>40376847</v>
      </c>
      <c r="D16" s="6" t="n">
        <v>-38892524</v>
      </c>
      <c r="E16" s="6" t="n">
        <v>2197556</v>
      </c>
    </row>
    <row r="17">
      <c r="A17" s="4" t="inlineStr">
        <is>
          <t>Ending balance, shares at Aug. 31, 2020</t>
        </is>
      </c>
      <c r="B17" s="6" t="n">
        <v>71323278</v>
      </c>
    </row>
    <row r="18">
      <c r="A18" s="4" t="inlineStr">
        <is>
          <t>Stock based compensation</t>
        </is>
      </c>
      <c r="B18" s="5" t="n">
        <v>834</v>
      </c>
      <c r="C18" s="6" t="n">
        <v>787105</v>
      </c>
      <c r="D18" s="4" t="inlineStr">
        <is>
          <t xml:space="preserve"> </t>
        </is>
      </c>
      <c r="E18" s="6" t="n">
        <v>787939</v>
      </c>
    </row>
    <row r="19">
      <c r="A19" s="4" t="inlineStr">
        <is>
          <t>Stock based compensation (in shares)</t>
        </is>
      </c>
      <c r="B19" s="6" t="n">
        <v>83345</v>
      </c>
    </row>
    <row r="20">
      <c r="A20" s="4" t="inlineStr">
        <is>
          <t>Common stock issued as payment of accrued directors fees</t>
        </is>
      </c>
      <c r="B20" s="5" t="n">
        <v>619</v>
      </c>
      <c r="C20" s="6" t="n">
        <v>91881</v>
      </c>
      <c r="D20" s="4" t="inlineStr">
        <is>
          <t xml:space="preserve"> </t>
        </is>
      </c>
      <c r="E20" s="6" t="n">
        <v>92500</v>
      </c>
    </row>
    <row r="21">
      <c r="A21" s="4" t="inlineStr">
        <is>
          <t>Common stock issued as payment of accrued directors fees (in shares)</t>
        </is>
      </c>
      <c r="B21" s="6" t="n">
        <v>61936</v>
      </c>
    </row>
    <row r="22">
      <c r="A22" s="4" t="inlineStr">
        <is>
          <t>Common stock issued upon exercise of options and warrants</t>
        </is>
      </c>
      <c r="B22" s="5" t="n">
        <v>2960</v>
      </c>
      <c r="C22" s="6" t="n">
        <v>78340</v>
      </c>
      <c r="D22" s="4" t="inlineStr">
        <is>
          <t xml:space="preserve"> </t>
        </is>
      </c>
      <c r="E22" s="6" t="n">
        <v>81300</v>
      </c>
    </row>
    <row r="23">
      <c r="A23" s="4" t="inlineStr">
        <is>
          <t>Common stock issued upon exercise of options and warrants (in shares)</t>
        </is>
      </c>
      <c r="B23" s="6" t="n">
        <v>296000</v>
      </c>
    </row>
    <row r="24">
      <c r="A24" s="4" t="inlineStr">
        <is>
          <t>Common stock issued upon cashless exercise of options and warrants</t>
        </is>
      </c>
      <c r="B24" s="5" t="n">
        <v>1695</v>
      </c>
      <c r="C24" s="6" t="n">
        <v>-1695</v>
      </c>
      <c r="D24" s="4" t="inlineStr">
        <is>
          <t xml:space="preserve"> </t>
        </is>
      </c>
      <c r="E24" s="4" t="inlineStr">
        <is>
          <t xml:space="preserve"> </t>
        </is>
      </c>
    </row>
    <row r="25">
      <c r="A25" s="4" t="inlineStr">
        <is>
          <t>Common stock issued upon cashless exercise of options and warrants (in shares)</t>
        </is>
      </c>
      <c r="B25" s="6" t="n">
        <v>169506</v>
      </c>
    </row>
    <row r="26">
      <c r="A26" s="4" t="inlineStr">
        <is>
          <t>Net loss</t>
        </is>
      </c>
      <c r="B26" s="4" t="inlineStr">
        <is>
          <t xml:space="preserve"> </t>
        </is>
      </c>
      <c r="C26" s="4" t="inlineStr">
        <is>
          <t xml:space="preserve"> </t>
        </is>
      </c>
      <c r="D26" s="6" t="n">
        <v>2044202</v>
      </c>
      <c r="E26" s="6" t="n">
        <v>2044202</v>
      </c>
    </row>
    <row r="27">
      <c r="A27" s="4" t="inlineStr">
        <is>
          <t>Ending balance, value at Aug. 31, 2021</t>
        </is>
      </c>
      <c r="B27" s="5" t="n">
        <v>719341</v>
      </c>
      <c r="C27" s="5" t="n">
        <v>41332478</v>
      </c>
      <c r="D27" s="5" t="n">
        <v>-36848322</v>
      </c>
      <c r="E27" s="5" t="n">
        <v>5203497</v>
      </c>
    </row>
    <row r="28">
      <c r="A28" s="4" t="inlineStr">
        <is>
          <t>Ending balance, shares at Aug. 31, 2021</t>
        </is>
      </c>
      <c r="B28" s="6" t="n">
        <v>71934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1</t>
        </is>
      </c>
    </row>
    <row r="3">
      <c r="A3" s="3" t="inlineStr">
        <is>
          <t>Organization, Consolidation and Presentation of Financial Statements [Abstract]</t>
        </is>
      </c>
    </row>
    <row r="4">
      <c r="A4" s="4" t="inlineStr">
        <is>
          <t>ORGANIZATION AND NATURE OF BUSINESS</t>
        </is>
      </c>
      <c r="B4" s="4" t="inlineStr">
        <is>
          <t>NOTE
1 – ORGANIZATION AND NATURE OF BUSINESS Texas
Mineral Resources Corp. (the “Company”) was incorporated in the State of Nevada in 1970 as Standard Silver Corporation.
In 2010, the Company changed its name from “Standard Silver Corporation” to “Texas Rare Earth Resources Corp”.
In 2012, the Company changed its state of incorporation from Nevada to Delaware under a plan of conversion dated August 24, 2012.
In 2016, the Company changed its name to Texas Mineral Resources Corp. We
are a mining company engaged in the business of the acquisition, exploration and development of mineral properties. We currently
own a 20% membership interest in Round Top Mountain Development Company, LLC (“Round Top”), a Delaware limited liability
Company, which entity holds two mineral property leases with the GLO to explore and develop a 950-acre rare earths project located
in Hudspeth County, Texas, known as the Round Top Project. The leases, originally signed with primary terms of approximately 19
and 18 years, each currently have remaining terms of approximately nine years and provisions for automatic renewal if Round Top
is in production. Round Top also holds prospecting permits covering 9,345 acres adjacent to the Round Top Project. The strategy
with Round Top is to develop a metallurgical process to concentrate or otherwise extract the metals from the Round Top Project’s
rhyolite, conduct additional engineering, design, geotechnical work, and permitting necessary for a bankable feasibility study
and then to extract mineral resources from the Round Top Project. The Round Top Project has not established as of the date hereof
that any of the properties contain any probable mineral reserves or proven mineral reserves under Item 1300 of Regulation S-K
(“Item 13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ug. 31, 2021</t>
        </is>
      </c>
    </row>
    <row r="3">
      <c r="A3" s="3" t="inlineStr">
        <is>
          <t>Accounting Policies [Abstract]</t>
        </is>
      </c>
    </row>
    <row r="4">
      <c r="A4" s="4" t="inlineStr">
        <is>
          <t>SUMMARY OF ACCOUNTING POLICIES</t>
        </is>
      </c>
      <c r="B4" s="4" t="inlineStr">
        <is>
          <t>NOTE
2 – SUMMARY OF ACCOUNTING POLICIES Exploration-Stage
Company Since
January 1, 2009, the Company has been classified as an “exploration stage” company for purposes of Item 1300 of the
U.S. Securities and Exchange Commission (“SEC”). Under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 Basis
of Presentation The
Company’s financial records are maintained on the accrual basis of accounting in accordance with accounting principles generally
accepted in the United States of America (“US GAAP”). Principles
of Consolidation The
consolidated financial statements include the accounts of Texas Mineral Resources Corp and its proportionate interest in the assets,
liabilities, and operations of Round Top. All significant intercompany balances and transactions have been eliminated. COVID-19
Risks and Uncertainties In
March 2020, the World Health Organization declared the novel strain of coronavirus, COVID-19, a global pandemic and recommended
containment and mitigation measures worldwide. Although COVID-19 has not had a significant impact on the Company’s operating
results in fiscal years 2021 and 2020, management continues to monitor its impact. The Company is unable to predict the future
impact that COVID-19 will have on its future financial position and operating results due to numerous uncertainties, including
the duration and severity of the outbreak. 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 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20 years.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Revenue
Recognition The
Company’s revenue recognition policies are established in accordance with the Revenue Recognition topics of ASC 606, and
accordingly, revenue is recognized when control of the promised goods or services is transferred to customers, in an amount that
reflects the consideration the Company expects to be entitled to in exchange for those goods or services.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Share-based
Payments The
Company estimates the fair value of share-based compensation using the Black-Scholes valuation model, in accordance with the provisions
of ASC 718, Stock Compensation 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Management
believes the Company has no uncertain tax positions at August 31, 2021 and 2020. Basic
and Diluted Income (Loss) Per Share The
Company computes income (loss) per share in accordance with ASC 260, Earnings Per Share The
following table sets forth the computation of basic and dilutive weighted average shares for the years ended August 31, 2021 and
2020:
2021 2020
Weighted average basic shares 71,651,114 61,201,735
Dilutive securities:
Stock options and warrants 1,211,100 —
Weighted average dilutive shares 72,862,214 61,201,735 At
August 31, 2020, options and warrants to purchase 5,081,538 shares of common stock were outstanding but not included in the computation
of dilutive earnings per share, because these options and warrants were antidilutive.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Fair
Value Measurements The
Company accounts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and accounts payable and accrued liabilities.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Recent
Accounting Pronouncements In
August 2018, the Financial Accounting Standards Board (“FASB”) issued Accounting Standards Update (“ASU”)
2018-13, Fair Value Measurement (Topic 820): Disclosure Framework – Changes to the Disclosure Requirements for Fair Value
Measurement In
February 2016, the FASB issued ASU No. 2016-02, Leases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elected to adopt the standard on
September 1, 2019. Its adoption did not have a significant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12 Months Ended</t>
        </is>
      </c>
    </row>
    <row r="2">
      <c r="B2" s="2" t="inlineStr">
        <is>
          <t>Aug. 31, 2021</t>
        </is>
      </c>
    </row>
    <row r="3">
      <c r="A3" s="3" t="inlineStr">
        <is>
          <t>Equity Method Investments and Joint Ventures [Abstract]</t>
        </is>
      </c>
    </row>
    <row r="4">
      <c r="A4" s="4" t="inlineStr">
        <is>
          <t>JOINT VENTURE ARRANGEMENTS</t>
        </is>
      </c>
      <c r="B4" s="4" t="inlineStr">
        <is>
          <t>NOTE
3 – JOINT VENTURE ARRANGEMENTS In
August 2018, the Company and Morzev Pty. Ltd. (“Morzev”) entered into an agreement (the “2018 Option Agreement”)
whereby Morzev was granted the exclusive right to earn and acquire a 70% interest in the Company’s Round Top Project (“Project”
or “Round Top” or “Round Top Project”) by financing $10 million of expenditures in connection with the
Project, increasable to an 80% interest for an additional $3 million payment to the Company. Morzev began operating as USA Rare
Earth, LLC (“USARE”) and in May 2019 notified the Company that it was nominating USARE as the optionee under the terms
of the 2018 Option Agreement. In August 2019, the Company and USARE entered into an amended and restated option agreement as further
amended on June 29, 2020 (the “2019 Option Agreement” and collectively with the 2018 Option Agreement, the “Option
Agreement”), whereby the Company restated its agreement to grant USARE the exclusive right to earn and acquire a 70% interest,
increasable to an 80% interest, in the Round Top Project. The 2019 Option Agreement has substantially similar terms to the 2018
Option Agreement. On
May 17, 2021, and in accordance with the terms of the Option Agreement, the Company and USARE entered into a contribution agreement
(“Contribution Agreement”) whereby the Company and USARE contributed assets to Round Top, a wholly-owned subsidiary
of the Company, in exchange for their ownership interests in Round Top, of which the Company now owns membership interests equating
to 20% of Round Top and USARE owns membership interests equating to 80% of Round Top. Concurrently therewith, the Company and
USARE as the two members entered into a limited liability company agreement (“Operating Agreement”) governing the
operations of Round Top which contains customary and industry standard terms as contemplated by the Option Agreement. USARE will
serve as manager of Round Top and Mr. Gorski, on behalf of the Company, will serve as one of the three members of the management
committee. In
connection with USARE meeting its obligations to acquire a 70% interest in Round Top and exercising its right to an additional
10% interest, the Company received total consideration of approximately $3,728,000, consisting of the $3 million upon exercise
of the option and approximately $728,000 in previous advances to the Company by USARE, and derecognized 80% of the carrying amount
of mineral properties, or approximately $402,000. The resulting gain on sale of interest in mineral properties in the amount of
approximately $3,326,000 is included as its own line item in other income (expense). Upon
entry into the Contribution Agreement, the Company assigned the following contracts and assets to Round Top in exchange for its
20% membership interest in Round Top:
● the
assignment and assumption agreement with respect to the mineral leases from the Company
to Round Top;
● the
assignment and assumption agreement with respect to the surface lease from the Company
to Round Top;
● the
assignment and assumption agreement with respect to the surface purchase option from
the Company to Round Top;
● the
assignment and assumption agreement with respect to the water lease from the Company
to Round Top; and
● the
bill of sale and assignment agreement of existing data with respect to Round Top owned
by the Company. and
USARE assigned the following assets to Round Top (or the Company, as applicable) for its 80% membership interest in Round Top:
● cash
to Round Top to continue to fund Round Top operations in the amount of approximately
$3,761,750 comprising the balance of the $10 million required expenditure to earn a 70%
interest in Round Top;
● cash
in the amount of $3 million to the Company upon exercise of the USARE option to acquire
from the Company an additional 10% interest in Round Top, resulting in the aggregate
ownership interest of 80% in Round Top;
● bill
of sale and assignment agreement of the Pilot Plant to Round Top;
● the
assignment and assumption regarding relevant contracts and permits with respect to Round
Top; and
● bill
of sale and assignment agreement of existing data and intellectual property owned by
USARE to Round Top. The
Company accounts for its interest in Round Top using the proportionate consolidation method, which is an exception available to
entities in the extractive industries, thereby recognizing its pro-rate share of the assets, liabilities, and operations of Round
Top in the appropriate classifications in the financial statements. Subsequent to the sale of an undivided 80% interest in Round
Top, there was no significant activity in Round Top requiring recognition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1:20:26Z</dcterms:created>
  <dcterms:modified xmlns:dcterms="http://purl.org/dc/terms/" xmlns:xsi="http://www.w3.org/2001/XMLSchema-instance" xsi:type="dcterms:W3CDTF">2021-11-29T21:20:26Z</dcterms:modified>
</cp:coreProperties>
</file>